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and Continuance of Opera" sheetId="6" r:id="rId6"/>
    <s:sheet name="Significant Accounting Policies" sheetId="7" r:id="rId7"/>
    <s:sheet name="Convertible Debentures" sheetId="8" r:id="rId8"/>
    <s:sheet name="Commitments and Contingent Liab" sheetId="9" r:id="rId9"/>
    <s:sheet name="Common Stock, Warrants and Stoc" sheetId="10" r:id="rId10"/>
    <s:sheet name="Subsequent Events" sheetId="11" r:id="rId11"/>
    <s:sheet name="Significant Accounting Polici12" sheetId="12" r:id="rId12"/>
    <s:sheet name="Significant Accounting Polici13" sheetId="13" r:id="rId13"/>
    <s:sheet name="Convertible Debentures (Tables)" sheetId="14" r:id="rId14"/>
    <s:sheet name="Common Stock, Warrants and St15" sheetId="15" r:id="rId15"/>
    <s:sheet name="Nature and Continuance of Ope16" sheetId="16" r:id="rId16"/>
    <s:sheet name="Significant Accounting Polici17" sheetId="17" r:id="rId17"/>
    <s:sheet name="Significant Accounting Polici18" sheetId="18" r:id="rId18"/>
    <s:sheet name="Convertible Debentures (Details" sheetId="19" r:id="rId19"/>
    <s:sheet name="Convertible Debentures (Detai20" sheetId="20" r:id="rId20"/>
    <s:sheet name="Convertible Debentures (Detai21" sheetId="21" r:id="rId21"/>
    <s:sheet name="Common Stock, Warrants and St22" sheetId="22" r:id="rId22"/>
    <s:sheet name="Common Stock, Warrants and St23" sheetId="23" r:id="rId23"/>
    <s:sheet name="Common Stock, Warrants and St24" sheetId="24" r:id="rId24"/>
    <s:sheet name="Common Stock, Warrants and St25" sheetId="25" r:id="rId25"/>
    <s:sheet name="Subsequent Events (Details)" sheetId="26" r:id="rId26"/>
  </s:sheets>
  <s:definedNames/>
  <s:calcPr calcId="124519" calcMode="auto" fullCalcOnLoad="1"/>
</s:workbook>
</file>

<file path=xl/sharedStrings.xml><?xml version="1.0" encoding="utf-8"?>
<sst xmlns="http://schemas.openxmlformats.org/spreadsheetml/2006/main" uniqueCount="322">
  <si>
    <t>Document and Entity Information - shares</t>
  </si>
  <si>
    <t>9 Months Ended</t>
  </si>
  <si>
    <t>May. 31, 2015</t>
  </si>
  <si>
    <t>Jul. 02, 2015</t>
  </si>
  <si>
    <t>Document and Entity Information [Abstract]</t>
  </si>
  <si>
    <t>Entity Registrant Name</t>
  </si>
  <si>
    <t>Infinity Augmented Reality, Inc.</t>
  </si>
  <si>
    <t>Entity Central Index Key</t>
  </si>
  <si>
    <t>Amendment Flag</t>
  </si>
  <si>
    <t>false</t>
  </si>
  <si>
    <t>Current Fiscal Year End Date</t>
  </si>
  <si>
    <t>--08-31</t>
  </si>
  <si>
    <t>Document Type</t>
  </si>
  <si>
    <t>10-Q</t>
  </si>
  <si>
    <t>Document Period End Date</t>
  </si>
  <si>
    <t>May 31,
		2015</t>
  </si>
  <si>
    <t>Document Fiscal Period Focus</t>
  </si>
  <si>
    <t>Q3</t>
  </si>
  <si>
    <t>Document Fiscal Year Focus</t>
  </si>
  <si>
    <t>Entity Filer Category</t>
  </si>
  <si>
    <t>Smaller Reporting Company</t>
  </si>
  <si>
    <t>Entity Common Stock, Shares Outstanding</t>
  </si>
  <si>
    <t>Condensed Consolidated Balance Sheets - USD ($)</t>
  </si>
  <si>
    <t>Aug. 31, 2014</t>
  </si>
  <si>
    <t>Current Assets</t>
  </si>
  <si>
    <t>Cash and cash equivalents</t>
  </si>
  <si>
    <t>Prepaid expenses and other receivables</t>
  </si>
  <si>
    <t>Total current assets</t>
  </si>
  <si>
    <t>Property and equipment, net</t>
  </si>
  <si>
    <t>Investment in Meta Company</t>
  </si>
  <si>
    <t>TOTAL ASSETS</t>
  </si>
  <si>
    <t>Current Liabilities</t>
  </si>
  <si>
    <t>Accounts payable and accrued expenses</t>
  </si>
  <si>
    <t>Interest payable</t>
  </si>
  <si>
    <t>Current liabilities of discontinued operations</t>
  </si>
  <si>
    <t>Total current liabilities</t>
  </si>
  <si>
    <t>Convertible debentures, net of debt discount</t>
  </si>
  <si>
    <t>TOTAL LIABILITES</t>
  </si>
  <si>
    <t>COMMITMENTS AND CONTINGENT LIABILITIES</t>
  </si>
  <si>
    <t>STOCKHOLDERS' DEFICIT</t>
  </si>
  <si>
    <t>Common stock ($ 0.00001 par value; 500,000,000 authorized; 110,745,473 issued and 110,390,005 outstanding at May 31, 2015; 95,316,155 issued and 94,960,687 outstanding at August 31, 2014)</t>
  </si>
  <si>
    <t>Additional paid in capital</t>
  </si>
  <si>
    <t>Treasury stock, at cost 355,468 shares of common stock May 31, 2015 and August 31, 2014</t>
  </si>
  <si>
    <t>Accumulated deficit</t>
  </si>
  <si>
    <t>Accumulated other comprehensive loss</t>
  </si>
  <si>
    <t>Total Stockholders' Deficit</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Treasury stock</t>
  </si>
  <si>
    <t>Condensed Consolidated Statements of Operations and Comprehensive Loss (Unaudited) - USD ($)</t>
  </si>
  <si>
    <t>3 Months Ended</t>
  </si>
  <si>
    <t>May. 31, 2014</t>
  </si>
  <si>
    <t>Income Statement [Abstract]</t>
  </si>
  <si>
    <t>Research and Development expenses</t>
  </si>
  <si>
    <t>Marketing, General and administrative expenses</t>
  </si>
  <si>
    <t>Total Operating expenses</t>
  </si>
  <si>
    <t>Interest and other finance income (expense)</t>
  </si>
  <si>
    <t>Loss from continuing operations before income tax</t>
  </si>
  <si>
    <t>Provision for income tax</t>
  </si>
  <si>
    <t>Loss from continuing operations</t>
  </si>
  <si>
    <t>Loss from discontinued operations</t>
  </si>
  <si>
    <t>Net loss</t>
  </si>
  <si>
    <t>Basic and diluted loss per common share</t>
  </si>
  <si>
    <t>Continuing operations</t>
  </si>
  <si>
    <t>Discontinued operations</t>
  </si>
  <si>
    <t>Net loss per common share</t>
  </si>
  <si>
    <t>Basic weighted average shares outstanding</t>
  </si>
  <si>
    <t>Diluted weighted average shares outstanding</t>
  </si>
  <si>
    <t>Foreign currency translation adjustments</t>
  </si>
  <si>
    <t>Comprehensive loss</t>
  </si>
  <si>
    <t>Condensed Consolidated Statements of Cash Flows (Unaudited) - USD ($)</t>
  </si>
  <si>
    <t>OPERATING ACTIVITIES</t>
  </si>
  <si>
    <t>Adjustments to reconcile net loss to net cash (used in) provided by operations</t>
  </si>
  <si>
    <t>Amortization of debt discount</t>
  </si>
  <si>
    <t>Stock-based compensation</t>
  </si>
  <si>
    <t>Finance income from conversion of convertible debt and warrants</t>
  </si>
  <si>
    <t>Foreign exchange gain on investment in subsidiary</t>
  </si>
  <si>
    <t>Loss on disposition of equipment</t>
  </si>
  <si>
    <t>Issuance of stock for in-process research and development</t>
  </si>
  <si>
    <t>Depreciation</t>
  </si>
  <si>
    <t>Changes in operating assets and liabilities:</t>
  </si>
  <si>
    <t>Prepaid expenses and other receivables and long-term receivables</t>
  </si>
  <si>
    <t>Net cash used in operating activities- continuing operations</t>
  </si>
  <si>
    <t>Net cash (used in) provided by operating activities- discontinued operations</t>
  </si>
  <si>
    <t>Net cash (used in) provided by operating activities</t>
  </si>
  <si>
    <t>INVESTING ACTIVITIES</t>
  </si>
  <si>
    <t>Purchase of leasehold improvements and equipment</t>
  </si>
  <si>
    <t>Net cash used in investing activities</t>
  </si>
  <si>
    <t>FINANCING ACTIVITIES</t>
  </si>
  <si>
    <t>Proceeds from convertible debentures, net</t>
  </si>
  <si>
    <t>Proceeds of Short term loans</t>
  </si>
  <si>
    <t>Repayments of Short term loans</t>
  </si>
  <si>
    <t>Proceeds from exercise of stock options</t>
  </si>
  <si>
    <t>Net cash provided by financing activities</t>
  </si>
  <si>
    <t>Effect of exchange rate on cash and cash equivalents</t>
  </si>
  <si>
    <t>Change in cash and cash equivalents</t>
  </si>
  <si>
    <t>Cash and cash equivalents, beginning</t>
  </si>
  <si>
    <t>Cash and cash equivalents of continuing operations, ending</t>
  </si>
  <si>
    <t>Supplemental disclosure of cash flow information:</t>
  </si>
  <si>
    <t>Tax paid in cash</t>
  </si>
  <si>
    <t>Non-cash Investing and Financing activities:</t>
  </si>
  <si>
    <t>Warrants issued in connection with convertible debentures</t>
  </si>
  <si>
    <t>Beneficial conversion feature</t>
  </si>
  <si>
    <t>Conversion of convertible note receivables to preferred shares of Meta Company</t>
  </si>
  <si>
    <t>Conversion of convertible note</t>
  </si>
  <si>
    <t>Nature and Continuance of Operations</t>
  </si>
  <si>
    <t>Nature and Continuance of Operations [Abstract]</t>
  </si>
  <si>
    <t>NATURE AND CONTINUANCE OF OPERATIONS</t>
  </si>
  <si>
    <t>NOTE 1: NATURE AND CONTINUANCE OF OPERATIONS Infinity Augmented Reality, Inc. (formerly known as Absolute Life Solutions, Inc.) (the “Company”) was originally incorporated as Shimmer Gold, Inc. in the State of Nevada on September 7, 2006. The Company was in the business of acquisition and exploration of mineral resources during the period from September 7, 2006 to May 21, 2010. Subsequently, a majority of our shareholders approved an amendment to our Articles of Incorporation changing our name to Absolute Life Solutions, Inc. During the fiscal year ended August 31, 2010, the Company commenced operations as a specialty financial services company engaged in the business of purchasing life settlement contracts for long-term investment purposes. Effective November 15, 2012, the Company is no longer engaged in its prior primary activity as a specialty financial services company primarily engaged in the purchase of life settlement contracts. In May 2012, we formed a wholly-owned subsidiary Infinity Augmented Reality, LLC, (“IAR Subsidiary”), and commenced activities to enable it to be actively engaged in the development of software applications which is intended to utilize augmented reality. Effective March 7, 2013, the Company changed its name from Absolute Life Solutions, Inc. to Infinity Augmented Reality, Inc. On that same date, IAR Subsidiary was merged into the Company. Effective June 30, 2013, the Company formed a wholly owned Israeli subsidiary, Infinity Augmented Reality Israel Ltd. (“Infinity Israel”). The Company is actively engaged in the development of an augmented reality software platform which will provide end users with a fully three dimensional (3D) interactive augmented reality experience with full hand controls and a completely natural user interface. Augmented reality (”AR”), is a technology which allows the projection of visual content that the viewer perceives as a real life experience and allows the viewer to intuitively interact with augmented content in his or her physical surroundings. The Company’s technology platform is made up of computer vision algorithms which will interface with any hardware including mobile or wearable devices that have two dimensional (2D) stereoscopic cameras. The Company’s technology will turn such hardware into a powerful content augmentation platform, will be usable both outdoors and indoors and will feature a lower power consumption. The Company is developing three software development kits (“SDKs”), which will serve as the core platform for augmented reality software developers and wearable device manufacturers. Our solution is designed to assist application developers in easily and efficiently developing advanced augmented reality applications, in a shorter time-to-market, while still providing a rich augmented reality
experience. On February 2, 2015, the Company and certain of its debenture holders and stockholders and their affiliates holding a majority of the Company’s outstanding voting equity securities (the “Security Holders”) entered into a definitive agreement to restructure a portion of the Company’s existing debt, provide for the assumption by certain of the stockholders of liabilities arising from the Company’s former business and serving as a first step in efforts to effect a recapitalization of the Company (the “Master Agreement”). Under the terms of the Master Agreement, Credit Strategies LLC, Platinum Partners Value Arbitrage Fund L.P. (“Platinum”) and ALS Capital Ventures LLC for itself and as agent for each of its affiliates on behalf of whom it holds the assets relating to our former business, the Life Settlement Business ( “ALS” and collectively, the “Indemnitors”) have assumed all liabilities relating to the Company’s former activities in the life settlement business and have agreed to indemnify the Company and its directors and officers from and against any losses related to such former business. In connection therewith, the Indemnitors have agreed to indemnify the Company for all legal fees and expenses and to assume all liability relating to the legal suit currently proceeding in State Court in New York which was commenced by CMS Life Insurance Opportunity Fund, L.P., and have agreed to reimburse the Company for all legal fees including those that have already been paid to the Company’s attorneys in respect of said proceeding. The Company issued debentures in an aggregate principal amount of $7,793,543 convertible into shares of the Company’s common stock, par value $0.00001 per share (“Common Stock”), at a rate of $0.25 per share (the “Debentures”). In connection with the issuance of the Debentures, the Company issued warrants to purchase up to 31,174,172 additional shares of Common Stock at an exercise price of $0.50 per share (the “Warrants”). Under the Master Agreement, the Security Holders, with the exception of ALS, have agreed to exchange these Debentures, accrued interest and Warrants for 52,767,193 shares of newly designated Preferred A Convertible Stock par value $0.00001 per share (the “Series A Preferred Stock”). ALS has agreed to convert all of its Debentures, accrued interest and Warrants into 9,918,883 shares of our Common Stock. The Series A Preferred Stock will be authorized in accordance with an amendment to the Certificate of Designation of Preferences, Rights and Limitations of Series A Preferred Stock to be filed with the Nevada Secretary of State once the Authorized Capital Increase described below has been implemented. A total of 52,767,193 shares of Series A Preferred Stock will be so authorized. The holders of Series A Preferred Stock will be entitled to a liquidation preference of an aggregate of $6,634,256, plus interest of 1.2% per annum commencing from January 1, 2015 (“Liquidation Preference”) payable upon the liquidation, consolidation or merger of the Company or upon the sale of all of substantially all of the assets or outstanding share capital of the Company (each, a “Deemed Liquidation”). Notwithstanding the foregoing, the holders of Series A Preferred Stock shall not be entitled to receive the Liquidation Preference and the Liquidation Preference shall be void, if such Series A Preferred Stock holders would have received an amount exceeding the Liquidation Preference
pursuant to any actual or Deemed Liquidation distributed on an as converted basis (prior to calculating and applying the Liquidation Preference). The Series A Preferred Stock shall vote together with the Common Stock as a single class, and shall not confer upon the holders thereof any rights senior to, or otherwise different from, the rights conferred upon the holders of Common Stock, other than the Liquidation Preference. At the option of the Series A Preferred Stock holder(s), the shares of Series A Preferred Stock shall be convertible into shares of Common Stock on a one-for-one basis, as adjusted for subdivision, combination or consolidation of Common Stock, stock dividends and other distributions. The Series A Preferred Stock shall automatically be converted into Common Stock upon the closing of a public offering of the Company’s Common Stock with net proceeds to the Company of at least $20,000,000 or upon the consent of the holders of a majority of the outstanding Series A Preferred Stock at such time, to so convert. In addition, it was agreed under the Master Agreement that the Company should take all steps necessary in order to reduce the number of record holders of the Company’s Common Stock to below 300 holders of record, which would cause the Company’s reporting obligations under The Exchange Act of 1934, as amended (the “Exchange Act”) to become eligible for suspension under Rule12h-3 or Section 15(d) thereunder, and cause the Company’s Common Stock to become eligible for termination of registration under Rule 12g-4 and Section 12(g) of the Exchange Act. The purpose of these efforts is to reduce the administrative burden and costs associated with the Company’s reporting obligations under the Exchange Act. In addition, the prospect of additional financing (discussed further below) is premised on the Company successfully suspending its reporting obligation under the Exchange Act. In furtherance of the Company’s efforts to suspend its reporting obligation under the Act, the Master Agreement contemplates that the Company will implement a 101-for-1 reverse stock split of the Company’s outstanding Common Stock (the “Reverse Stock Split”) immediately followed by a 1-for-101 forward stock split of the Company’s outstanding Common Stock (the “Forward Stock Split”, and collectively with the Reverse Stock Split, the “Reverse/Forward Stock Split”). Holders of record of less than one share of Common Stock after the Reverse Stock Split would be cashed out at the rate of $0.15 per pre-split share. Holders of record of more than one share of Common Stock after the Reverse Stock Split will participate in the Forward Stock Split. Such amendments would not change the par value per share or the number of authorized shares of Common Stock. The Company intends to hold a special meeting of stockholders to approve such matters set for in the Master agreement which require stockholder approval (the “Special Meeting”). If the Reverse/Forward Stock Split is implemented as contemplated, the number of record holders of the Company’s Common Stock would fall below 300 holders of record and the Company would no longer be required to file periodic reports with the Securities Exchange Commission (the “SEC”). The Company believes that the deregistration of its Common Stock under the Exchange Act should reduce significant outlays currently expended in complying with the Company’s reporting obligations and allow management to expend its time and resources
to otherwise managing the growth of its business and maximizing long-term shareholder value. Subject to the successful completion of all of the transactions contemplated under the Master Agreement, including the suspension of the Company’s reporting obligations under the Exchange Act, and approval by the Company’s board of directors, the Security Holders comprising the holders of a majority of the Company’s outstanding Common Stock have agreed that the Company should seek investment in the Company for an aggregate purchase price of up to $5,000,000 at a Company pre-money valuation of no less than $6,000,000. Any such investment would be on terms and conditions approved by the Company’s board of directors. The Master Agreement contemplates an increase of the authorized share capital (the “Authorized Capital Increase”) of Common Stock from 500,000,000 shares of Common Stock, to 1,000,000,000 shares of Common Stock, and an increase of the Company’s authorized shares of preferred stock from 100,000,000 shares of preferred stock, par value $0.00001 per share (the “Preferred Stock”) to 500,000,000 shares of Preferred Stock The Authorized Capital Increase is intended, among other things, to provide for the issuance of the Series A Preferred Stock, Series B Preferred Stock, issuance of additional series of Preferred Stock to prospective investors and for the issuance of up to 155,000,000 shares of Common Stock to our directors and employees pursuant to the Company’s new incentive plan and to enhance corporate flexibility to finance and develop the operations of our business. Increasing the Company’s authorized shares of Common Stock will provide the Company with greater flexibility and allow for the issuance of additional shares of Common Stock at such times that the Company’s board may deem such issuance to be in the service of the Company’s interest, without the expense or delay of seeking approval from the stockholders. The Master Agreement Shareholders have advised the Company that they intend to vote in favor of the Capital increase. The Master Agreement contemplates that the Company approve an equity incentive plan in order to facilitate the grant of Restricted Stock Units and/or options to purchase Common Stock of the Company to such executive officers, employees and consultants of the Company and its subsidiary, as the Board of Directors deems fit, from time to time (the “2015 Incentive Plan”). On April 6, 2015, the Company entered into a definitive agreement (the “Agreement”) with Singulariteam Fund II L.P. , an affiliate of an existing stockholder of the Company (“Singulariteam II”), Platinum, an existing stockholder of the Company, and SUNCORPORATION of Japan (collectively, the “Investors”), for the purpose of raising funds through a private placement, for the Company’s operation and activities. According to the Agreement, the Investors invested $1,250,000 at the initial closing and received convertible notes (the “Notes”) which will be convertible into Series B Preferred Stock, par value $0.00001 each (the “Preferred B Stock”) upon the designation and issuance thereof. The Agreement also provides that after a certificate of designation of Series B Preferred Stock of the Company is filed with the Secretary of State of Nevada and is deemed effective, the Investors are obligated to invest an additional aggregate amount of $3,750,000. The Notes have not been registered under the Securities Act of 1933, as amended (the “Securities Act”), or any state securities laws and may not be offered or sold in the United States absent an effective registration statement or an applicable exemption from registration requirements or a transaction not subject to the registration requirements of the Securities Act or any state securities laws. The holders of Preferred B Stock will be entitled to vote together with the Common Stock as a single class. The Preferred B Stock will confer upon the holder(s) thereof special approval rights, as well as the right to appoint a director on behalf of all of the Preferred B Stockholders, preemptive rights, the right of first refusal, Co-Sale and Drag Along Rights. In addition, holders of Preferred B Stock shall be entitled to a liquidation preference of 3 times the amount that has been invested plus interest at the rate of 1.2% per annum (the “Preferred B Preference”). Notwithstanding the foregoing, the holders of Series B Preferred Stock will not be entitled to receive the Preferred B Preference and the Preferred B Preference shall be void, if such Series B Preferred Stock holders would have received an amount exceeding the Preferred B Preference pursuant to any actual or deemed liquidation distributed on an as converted basis (prior to calculating and applying the Preferred B Preference). The Preferred B Stock may be converted to Common Stock at any time and shall be automatically converted to Common Stock upon a public offering by the company with proceeds of at least $20,000,000, or upon the consent of the holders of a majority of the outstanding Series B Preferred Stock at such time, to so convert. The Notes issued at the initial closing bear interest at the rate of 1.2% per annum, commencing on the date of its purchase and until the conversion or repayment thereof, and are, without any further action, convertible into Series B Preferred Stock immediately upon the effectiveness of the Certificate of Designation of the Series B Preferred Stock. The holders of the Notes may convert the Note into Common Stock at any time prior to the creation of such Preferred B Stock. The continued existence of the Company is dependent upon its ability to generate profit from its augmented reality business and to meet its obligations as they become due. The Company intends to finance the future capital required for continued operations from a combination of traditional debt and equity markets. However, there is no assurance that (a) traditional debt and equity markets may be accessible as required, or if so, on acceptable terms and, or (b) the demand for and selling prices of the Company’s augmented reality products, may not be sufficient to meet cash flow expectations. The outcome of these matters cannot be predicted with certainty and therefore the Company may not be able to continue or expand operations as planned. These conditions raise substantial doubt about the Company’s ability to continue as a going concern. These unaudited financial statements do not include any adjustments to the amounts and classification of assets and liabilities that may be necessary should the Company be unable to continue as a going concern. However, as contemplated by the Agreement subject to the filing of certificate of designation of Series B Preferred Stock of the Company with the Secretary of State of Nevada and after such certificate of designation is deemed effective, the Investors are obligated to invest an additional aggregate amount of $3,750,000.</t>
  </si>
  <si>
    <t>Significant Accounting Policies</t>
  </si>
  <si>
    <t>Significant Accounting Policies [Abstract]</t>
  </si>
  <si>
    <t>SIGNIFICANT ACCOUNTING POLICIES</t>
  </si>
  <si>
    <t>NOTE 2: SIGNIFICANT ACCOUNTING POLICIES Basis of Presentation The accompanying unaudited condensed consolidated financial statements as of May 31, 2015 and for the three months and nine months ended May 31, 2015 and 2014, have been prepared in accordance with the accounting principles generally accepted in the United States of America (“GAAP”) for interim financial information and pursuant to the instructions to Form 10-Q and Article 8 of Regulation S-X of the SEC and on the same basis as the annual audited financial statements. The unaudited condensed consolidated financial statements include the accounts of the Company and our wholly-owned subsidiary. All significant intercompany accounts and transactions are eliminated in the consolidation process. The unaudited Balance Sheet as of May 31, 2015, Statements of Operations and comprehensive loss for the three months and nine months ended May 31, 2015 and May 31, 2014, and Statements of Cash Flows for the nine months ended May 31, 2015 and May 31, 2014, are unaudited, but include all adjustments, consisting only of normal recurring adjustments, which the Company considers necessary for a fair presentation of the financial position, operating results and cash flows for the period presented. The results for the three months and nine months ended May 31, 2015 are not necessarily indicative of results to be expected for the year ending August 31, 2015 or for any future interim period. In addition, the balance sheet data at August 31, 2014 was derived from the audited financial statements but does not include all disclosures required by GAAP. The accompanying financial statements should be read in conjunction with the Company’s consolidated financial statements and notes thereto included in the Company’s Annual Report on Form 10-K, filed with the SEC on November 26, 2014.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deferred income tax amounts and rates and timing of the reversal of income tax differences. Loss per Share Basic loss per share is calculated using the weighted average number of shares of common stock outstanding during the period.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As of May 31, 2015, 78,310,344 shares of common stock, comprised of 26,230,172 convertible debentures with a conversion price of $0.25, 26,230,172 warrants with an exercise price of $0.50, and stock options exercisable into 25,850,000 Common Stock are not included in diluted loss per share since their effect would be anti-dilutive. As of May 31, 2014, 86,845,263 shares of common stock, comprised of 20,230,172 convertible debentures with a conversion price of $0.25, 20,230,172 warrants with an exercise price of $0.50, and stock options exercisable into 46,384,919 Common Stock are not included in diluted loss per share since their effect would be anti-dilutive. Stock-Based Compensation The Company records stock-based compensation expense in accordance with ASC 718, Compensation - Stock Compensation. 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The assumptions used in calculating the fair value of stock-based awards represent management’s best estimates and involve inherent uncertainties and the application of management’s judgment. Valuation Assumptions The Company estimates the fair value of stock option grants using a Black-Scholes option pricing model. In applying this model, the Company uses the following assumptions:
● Risk-Free Interest Rate: The Company determined the risk-free interest rate equivalent to the expected term based on the U.S. Treasury constant maturity rate.
● Expected Volatility: The Company determined its future stock price volatility based on the average historical stock price volatility of comparable peer companies.
● Expected Term: Due to the limited exercise history of the Company’s stock options, the Company determined the expected term based on the stratification of employee groups and the expected effect of events that have indications on future exercise activity. Expected life for options granted to employees uses the Simplified Method, while options granted to non-employees uses an expected term equal to the life of the contract.
● Expected Dividend Rate: The Company has not paid and does not anticipate paying any cash dividends in the near
future. The fair value of each option award was estimated on the grant date using the Black Scholes option-pricing model and expensed under the straight line method. The following assumptions were used:
Three Months ended May 31, Nine Months ended May 31,
2015 2014 2015 2014
Exercise price - $0.01 $0.07 $0.01 - $0.40
Expected stock price volatility - 84.9% 94.29% -105.62% 66.3% - 92.4%
Risk-free rate of interest - 2.74% 0.98% - 1.39% 0.04% - 2.74%
Expected life of options - 5.5-6.5 Years 2.75-4 Years 1-6.5 Years Recent Accounting Pronouncements In November 2014, the Financial Accounting Standards Board (FASB) issued Accounting Standards Update (ASU) 2014-17, Pushdown Accounting In May 2014, the FASB issued ASU 2014-09, Revenue from Contracts with Customers, as a new Topic, Accounting Standards Codification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6 (fiscal 2018) and shall be applied retrospectively to each period presented or as a cumulative-effect adjustment as of the date of adoption. The Company is evaluating the effect of adopting this new accounting guidance but does not expect adoption will have a material impact on the Company’s results of operations, cash flows or financial position. In April 2014, the FASB issued ASU 2014-08, Reporting Discontinued Operations and Disclosures of Disposals of Components of an Entity. This ASU raises the threshold for a disposal to qualify as discontinued operations and requires new disclosures for individually material disposal transactions that do not meet the definition of a discontinued operation. Under the new standard, companies report discontinued operations when they have a disposal that represents a strategic shift that has or will have a major impact on operations or financial results. This update will be applied prospectively and is effective for annual periods, and interim periods within those years, beginning after December 15, 2014 (fiscal 2016). Early adoption is permitted provided the disposal was not previously disclosed. This update will not have a material impact on the Company's reported results of operations and financial position. The impact is non-cash in nature and will not affect the Company's cash position. Other pronouncements issued by the FASB or other authoritative accounting standards groups with future effective dates are either not applicable or are not expected to be significant to the condensed financial statements of the Company.</t>
  </si>
  <si>
    <t>Convertible Debentures</t>
  </si>
  <si>
    <t>Convertible Debentures [Abstract]</t>
  </si>
  <si>
    <t>CONVERTIBLE DEBENTURES</t>
  </si>
  <si>
    <t xml:space="preserve">NOTE 3: CONVERTIBLE DEBENTURES During the nine months ended May 31, 2015, the Company issued a (i) five-year Convertible Series A-14 Debentures (the “A-14 Debentures”) for an aggregate principal amount of $750,000, bearing interest at 1.2% per annum, convertible into shares of Common Stock, at a conversion price of $0.25, and (ii) a five-year Warrant (the “2014 Warrants”) to purchase 3,000,000 shares of Common Stock, to Credit Strategies, LLC, pursuant to Securities Purchase Agreements dated March 26, 2014. The Company accounts for the beneficial conversion feature (“BCF”) and warrant valuation in accordance with ASC 470-20, Debt with Conversion and Other Options. The Company records a BCF related to the issuance of convertible debt that has conversion features at fixed rates that are “in-the-money” when issued and the fair value of warrants issued in connection with those instruments. The BCF for the convertible instruments is recognized and measured by allocating a portion of the proceeds to warrants, based on their relative fair value, and as a reduction to the carrying amount of the convertible debt equal to the intrinsic value of the conversion feature. The discount recorded in connection with the BCF and warrant valuation is recognized as non-cash interest expense and is amortized over the terms of the convertible notes. During the nine months ended May 31, 2015 The Company valued the warrants at the date the warrants were issued, using the Black-Scholes valuation model and the following assumptions: September 15, 2014 November 7, 2014 Contractual term (Years) 5.0 5.0 Volatility 139.6 % 162.5 % Dividend yield 0.0 % 0.0 % Risk-free interest rate 1.80 % 1.60 % The Company has issued Debentures in an aggregate principal amount of $7,793,543 convertible into shares of the Company’s Common Stock, at a rate of $0.25 per share. In connection with the issuance of the Debentures, the Company also issued Warrants to purchase up to 31,174,172 additional shares of Common Stock at an exercise price of $0.50 per share. Under the Master Agreement, all the Debenture and Warrant holders, with the exception of ALS, agreed to exchange such Debentures, accrued interest and Warrants for 52,767,193 shares of newly designated Series A Preferred Stock. ALS agreed to convert all of its Debentures, accrued interest and Warrants into 9,918,883 shares of Common Stock. On February 2, 2015, the Company issued 9,918,883 shares of Common Stock to ALS in exchange for its Debentures, accrued interest and Warrants. The entire unamortized discount remaining at the date of the conversion in the amount of approximately $443,000 was recognized immediately as interest income. The carrying amount of the debt was credited to equity to reflect the stock issued. On April 6, 2015, the Company and Investors entered into the Agreement, for the purpose of raising funds through a private placement, for the Company’s operation and activities. Under the Agreement, the Investors invested $1,250,000 at the initial closing and received convertible Notes which will be convertible into Preferred B Stock upon the creation thereof and prior to the creation of Series B Stock are convertible to Common Stock. Platinum has assigned half of its rights under the Agreement to its affiliate Credit Strategies LLC. May 31, 2015 August 31, 2014 1.2% convertible debentures 7,807,543 7,043,543 Debt discount/ beneficial conversion feature (4,388,676 ) (3,751,613 ) Balance $ 3,418,867 $ 3,291,930 </t>
  </si>
  <si>
    <t>Commitments and Contingent Liabilities</t>
  </si>
  <si>
    <t>Commitments and Contingent Liabilities [Abstract]</t>
  </si>
  <si>
    <t xml:space="preserve">NOTE 4: COMMITMENTS AND CONTINGENT LIABILITIES With respect to our prior activities in the life insurance settlement business, we were joined as a defendant in a lawsuit captioned as CMS Life Ins. Opportunity Fund L.P., et al. v. Progressive Capital Solutions in the New York State Supreme Court, New York County. The intervening plaintiffs, Genesis Merchant Partners, LP and Genesis Merchant Partners II, LP, to which we collectively refer to herein as Genesis, claim that we owned certain unidentified "Life Settlement" insurance policies, that are subject to Genesis' rights. Genesis is seeking declaratory and injunctive relief (but no money damages). We exited the life settlement insurance business in November 2012 and do not own or claim any rights in any such life settlement insurance policies. Accordingly, we believe that the claims are frivolous and intend to vigorously defend against the allegations. On December 8, 2014, the Company filed a Motion to Dismiss Genesis’ Complaint as it relates to both of the claims against the Company. On March 5, 2015, oral argument was held and the Judge partially granted and partially denied the Motion to Dismiss dismissing the preliminary injunction cause of action in Genesis’ Complaint, and denied the Motion to Dismiss the declaratory judgement cause of action. The Company filed an Answer to the Genesis Complaint, including affirmative defenses, on April 6, 2015. </t>
  </si>
  <si>
    <t>Common Stock, Warrants and Stock Options</t>
  </si>
  <si>
    <t>Common Stock, Warrants and Stock Options [Abstract]</t>
  </si>
  <si>
    <t>COMMON STOCK, WARRANTS AND STOCK OPTIONS</t>
  </si>
  <si>
    <t xml:space="preserve">NOTE 5: COMMON STOCK, WARRANTS AND STOCK OPTIONS Common Stock On February 2, 2015, the Company issued 9,918,883 shares of Common Stock to ALS in exchange for its Debentures, accrued interest and Warrants. On March 17, 2015, Coventry Enterprises, LLC exercised 5,957,227 warrants at a cashless exercise. The Company issued Coventry Enterprises, LLC 5,510,435 shares of Common Stock. Warrants Warrant transactions are summarized as follows: Number of warrants Weighted average exercise price Weighted average life remaining (in years) Balance as at August 31, 2014 – Issued 34,174,172 0.41 3.97 years Additions 3,000,000 0.50 4.61 years Conversions into Common Shares (10,901,227 ) 0.00 - Expiration (42,773 ) 0.01 - Balance as at May 31, 2015 26,230,172 0.50 3.88 years During the nine months ended May 31, 2015, Coventry Enterprises, LLC exercised 5,957,227 warrants at a cashless exercise. The Company issued Coventry Enterprises, LLC 5,510,435 shares of Common Stock. The remaining 42,773 warrants expired on May 31, 2015. As of May 31, 2015, there were 26,230,172 warrants outstanding and exercisable with expiration dates from April 2018 through November 2019. As indicated above, all of such warrants will be converted into shares of Series A Preferred Stock pursuant to the Master Agreement upon the creation of Series A Preferred Stock. Stock options On December 7, 2014, the Board of Directors granted to an Infinity Israel employee 50,000 Non-Qualified Stock Options with an exercise price of $0.07, vesting semiannually over the next 3 years and expiring on December 7, 2019. The following table summarizes the stock-based compensation expense from stock option, employee stock purchase programs and restricted Common Stock awards for the nine months and three months ended May 31, 2015 and 2014: Three months ended Nine months ended May 31, 2015 2014 2015 2014 Employee awards $ 427,714 $ 1,549,165 $ 1,839,927 $ 1,807,798 Non- employee awards, net of forfeitures $ - $ - $ - $ 35,989 Total stock options compensation expense $ 427,714 $ 1,549,165 $ 1,839,927 $ 1,843,787 The following table summarizes stock option activity: Number of Shares Weighted Average Exercise Price Total Weighted Average Intrinsic Value Weighted Average Remaining Contractual Life (in years) Outstanding at August 31, 2014 25,800,000 0.07 0.07 8.41 Options granted 50,000 0.07 0.01 4.77 Options exercised - - - - Options forfeited - - - - Options cancelled - - - - Outstanding at May 31, 2015 25,850,000 0.07 0.05 7.91 Options exercisable at May 31, 2015 12,541,667 0.07 0.05 7.68 </t>
  </si>
  <si>
    <t>Subsequent Events</t>
  </si>
  <si>
    <t>Subsequent Events [Abstract]</t>
  </si>
  <si>
    <t>SUBSEQUENT EVENTS</t>
  </si>
  <si>
    <t>NOTE 6: SUBSEQUENT EVENTS On June 28, 2015, Infinity Israel entered into a five year lease agreement for new research and operation premises in Petach-Tikva Israel which consist of approximately 370 square feet. Infinity Israel’s annual rent obligation starting on September 1, 2015 will be approximately NIS 300,000 per annum (approximately $77,400 at the exchange rate of 3.876 per dollar on June 30, 2015). The Company evaluates events that have occurred after the balance sheet date through the date the financial statements were publicly available. Based upon the evaluation, the Company did not identify any other recognized or non-recognized subsequent events that would have required adjustment to or disclosure in the financial statements.</t>
  </si>
  <si>
    <t>Significant Accounting Policies (Policies)</t>
  </si>
  <si>
    <t>Basis of Presentation</t>
  </si>
  <si>
    <t>Basis of Presentation The accompanying unaudited condensed consolidated financial statements as of May 31, 2015 and for the three months and nine months ended May 31, 2015 and 2014, have been prepared in accordance with the accounting principles generally accepted in the United States of America (“GAAP”) for interim financial information and pursuant to the instructions to Form 10-Q and Article 8 of Regulation S-X of the SEC and on the same basis as the annual audited financial statements. The unaudited condensed consolidated financial statements include the accounts of the Company and our wholly-owned subsidiary. All significant intercompany accounts and transactions are eliminated in the consolidation process. The unaudited Balance Sheet as of May 31, 2015, Statements of Operations and comprehensive loss for the three months and nine months ended May 31, 2015 and May 31, 2014, and Statements of Cash Flows for the nine months ended May 31, 2015 and May 31, 2014, are unaudited, but include all adjustments, consisting only of normal recurring adjustments, which the Company considers necessary for a fair presentation of the financial position, operating results and cash flows for the period presented. The results for the three months and nine months ended May 31, 2015 are not necessarily indicative of results to be expected for the year ending August 31, 2015 or for any future interim period. In addition, the balance sheet data at August 31, 2014 was derived from the audited financial statements but does not include all disclosures required by GAAP. The accompanying financial statements should be read in conjunction with the Company’s consolidated financial statements and notes thereto included in the Company’s Annual Report on Form 10-K, filed with the SEC on November 26, 2014.</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deferred income tax amounts and rates and timing of the reversal of income tax differences.</t>
  </si>
  <si>
    <t>Loss per Share</t>
  </si>
  <si>
    <t>Loss per Share Basic loss per share is calculated using the weighted average number of shares of common stock outstanding during the period.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As of May 31, 2015, 78,310,344 shares of common stock, comprised of 26,230,172 convertible debentures with a conversion price of $0.25, 26,230,172 warrants with an exercise price of $0.50, and stock options exercisable into 25,850,000 Common Stock are not included in diluted loss per share since their effect would be anti-dilutive. As of May 31, 2014, 86,845,263 shares of common stock, comprised of 20,230,172 convertible debentures with a conversion price of $0.25, 20,230,172 warrants with an exercise price of $0.50, and stock options exercisable into 46,384,919 Common Stock are not included in diluted loss per share since their effect would be anti-dilutive.</t>
  </si>
  <si>
    <t>Stock-Based Compensation</t>
  </si>
  <si>
    <t>Stock-Based Compensation The Company records stock-based compensation expense in accordance with ASC 718, Compensation - Stock Compensation. 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The assumptions used in calculating the fair value of stock-based awards represent management’s best estimates and involve inherent uncertainties and the application of management’s judgment. Valuation Assumptions The Company estimates the fair value of stock option grants using a Black-Scholes option pricing model. In applying this model, the Company uses the following assumptions: ● Risk-Free Interest Rate: The Company determined the risk-free interest rate equivalent to the expected term based on the U.S. Treasury constant maturity rate. ● Expected Volatility: The Company determined its future stock price volatility based on the average historical stock price volatility of comparable peer
companies. ● Expected Term: Due to the limited exercise history of the Company’s stock options, the Company determined the expected term based on the stratification of employee groups and the expected effect of events that have indications on future exercise activity. Expected life for options granted to employees uses the Simplified Method, while options granted to non-employees uses an expected term equal to the life of the contract. ● Expected Dividend Rate: The Company has not paid and does not anticipate paying any cash dividends in the near future. The fair value of each option award was estimated on the grant date using the Black Scholes option-pricing model and expensed under the straight line method. The following assumptions were used: Three Months ended May 31, Nine Months ended May 31, 2015 2014 2015 2014 Exercise price - $0.01 $0.07 $0.01 - $0.40 Expected stock price volatility - 84.9% 94.29% -105.62% 66.3% - 92.4% Risk-free rate of interest - 2.74% 0.98% - 1.39% 0.04% - 2.74% Expected life of options - 5.5-6.5 Years 2.75-4 Years 1-6.5 Years</t>
  </si>
  <si>
    <t>Recent Accounting Pronouncements</t>
  </si>
  <si>
    <t>Recent Accounting Pronouncements In November 2014, the Financial Accounting Standards Board (FASB) issued Accounting Standards Update (ASU) 2014-17, Pushdown Accounting In May 2014, the FASB issued ASU 2014-09, Revenue from Contracts with Customers, as a new Topic, Accounting Standards Codification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6 (fiscal 2018) and shall be applied retrospectively to each period presented or as a cumulative-effect adjustment as of the date of adoption. The Company is evaluating the effect of adopting this new accounting guidance but does not expect adoption will have a material impact on the Company’s results of operations, cash flows or financial position. In April 2014, the FASB issued ASU 2014-08, Reporting Discontinued Operations and Disclosures of Disposals of Components of an Entity. This ASU raises the threshold for a disposal to qualify as discontinued operations and requires new disclosures for individually material disposal transactions that do not meet the definition of a discontinued operation. Under the new standard, companies report discontinued operations when they have a disposal that represents a strategic shift that has or will have a major impact on operations or financial results. This update will be applied prospectively and is effective for annual periods, and interim periods within those years, beginning after December 15, 2014 (fiscal 2016). Early adoption is permitted provided the disposal was not previously disclosed. This update will not have a material impact on the Company's reported results of operations and financial position. The impact is non-cash in nature and will not affect the Company's cash position. Other pronouncements issued by the FASB or other authoritative accounting standards groups with future effective dates are either not applicable or are not expected to be significant to the condensed financial statements of the Company.</t>
  </si>
  <si>
    <t>Significant Accounting Policies (Tables)</t>
  </si>
  <si>
    <t>Fair value of option award was estimated on the grant date using the Black Scholes option-pricing model</t>
  </si>
  <si>
    <t xml:space="preserve"> Three Months ended May 31, Nine Months ended May 31, 2015 2014 2015 2014 Exercise price - $0.01 $0.07 $0.01 - $0.40 Expected stock price volatility - 84.9% 94.29% -105.62% 66.3% - 92.4% Risk-free rate of interest - 2.74% 0.98% - 1.39% 0.04% - 2.74% Expected life of options - 5.5-6.5 Years 2.75-4 Years 1-6.5 Years</t>
  </si>
  <si>
    <t>Convertible Debentures (Tables)</t>
  </si>
  <si>
    <t>Schedule of warrant valuation assumptions</t>
  </si>
  <si>
    <t xml:space="preserve"> September 15, 2014 November 7, 2014 Contractual term (Years) 5.0 5.0 Volatility 139.6 % 162.5 % Dividend yield 0.0 % 0.0 % Risk-free interest rate 1.80 % 1.60 %</t>
  </si>
  <si>
    <t>Schedule of senior convertible notes</t>
  </si>
  <si>
    <t xml:space="preserve"> May 31, 2015 August 31, 2014 1.2% convertible debentures 7,807,543 7,043,543 Debt discount/ beneficial conversion feature (4,388,676 ) (3,751,613 ) Balance $ 3,418,867 $ 3,291,930</t>
  </si>
  <si>
    <t>Common Stock, Warrants and Stock Options (Tables)</t>
  </si>
  <si>
    <t>Schedule of warrant transactions</t>
  </si>
  <si>
    <t xml:space="preserve"> Number of warrants Weighted average exercise price Weighted average life remaining (in years) Balance as at August 31, 2014 – Issued 34,174,172 0.41 3.97 years Additions 3,000,000 0.50 4.61 years Conversions into Common Shares (10,901,227 ) 0.00 - Expiration (42,773 ) 0.01 - Balance as at May 31, 2015 26,230,172 0.50 3.88 years </t>
  </si>
  <si>
    <t>Schedule of stock-based compensation expense</t>
  </si>
  <si>
    <t xml:space="preserve"> Three months ended Nine months ended May 31, 2015 2014 2015 2014 Employee awards $ 427,714 $ 1,549,165 $ 1,839,927 $ 1,807,798 Non- employee awards, net of forfeitures $ - $ - $ - $ 35,989 Total stock options compensation expense $ 427,714 $ 1,549,165 $ 1,839,927 $ 1,843,787 </t>
  </si>
  <si>
    <t>Schedule of stock-based compensation summarizes stock option activity</t>
  </si>
  <si>
    <t xml:space="preserve"> Number of Shares Weighted Average Exercise Price Total Weighted Average Intrinsic Value Weighted Average Remaining Contractual Life (in years) Outstanding at August 31, 2014 25,800,000 0.07 0.07 8.41 Options granted 50,000 0.07 0.01 4.77 Options exercised - - - - Options forfeited - - - - Options cancelled - - - - Outstanding at May 31, 2015 25,850,000 0.07 0.05 7.91 Options exercisable at May 31, 2015 12,541,667 0.07 0.05 7.68 </t>
  </si>
  <si>
    <t>Nature and Continuance of Operations (Details)</t>
  </si>
  <si>
    <t>Apr. 06, 2015USD ($)$ / shares</t>
  </si>
  <si>
    <t>May. 31, 2015USD ($)Holders$ / sharesshares</t>
  </si>
  <si>
    <t>Aug. 31, 2014$ / sharesshares</t>
  </si>
  <si>
    <t>Nature and Continuance of Operations (Textual)</t>
  </si>
  <si>
    <t>Common stock, par value | $ / shares</t>
  </si>
  <si>
    <t>Preferred stock, shares authorized | shares</t>
  </si>
  <si>
    <t>Common stock, shares authorized | shares</t>
  </si>
  <si>
    <t>Preferred stock, par value | $ / shares</t>
  </si>
  <si>
    <t>Increase in common stock authorized | shares</t>
  </si>
  <si>
    <t>Increase in preferred shares authorized | shares</t>
  </si>
  <si>
    <t>Agreed to invest an additional amount</t>
  </si>
  <si>
    <t>Interest rate</t>
  </si>
  <si>
    <t>1.20%</t>
  </si>
  <si>
    <t>Motti Kushnir [Member]</t>
  </si>
  <si>
    <t>Restricted stock units</t>
  </si>
  <si>
    <t>Matan Protter [Member]</t>
  </si>
  <si>
    <t>Ortal Zanzuri [Member]</t>
  </si>
  <si>
    <t>Directors And Employees [Member]</t>
  </si>
  <si>
    <t>Issuance of additional common stock | shares</t>
  </si>
  <si>
    <t>Series A Preferred Stock [Member]</t>
  </si>
  <si>
    <t>Aggregate principal amount</t>
  </si>
  <si>
    <t>Warrants shares of newly designated | shares</t>
  </si>
  <si>
    <t>Debt instrument, interest rate percentage</t>
  </si>
  <si>
    <t>Proceeds from issuance initial public offering</t>
  </si>
  <si>
    <t>Series B Preferred Stock [Member]</t>
  </si>
  <si>
    <t>Convertible notes to conversion of stock</t>
  </si>
  <si>
    <t>Liquidation preference percentage</t>
  </si>
  <si>
    <t>Converted to common stock public offering</t>
  </si>
  <si>
    <t>Series B Preferred Stock [Member] | Investors [Member]</t>
  </si>
  <si>
    <t>Agreement of initial closing invest amount</t>
  </si>
  <si>
    <t>Common Stock [Member]</t>
  </si>
  <si>
    <t>Conversion price | $ / shares</t>
  </si>
  <si>
    <t>Warrants issued to purchase maximum shares | shares</t>
  </si>
  <si>
    <t>Warrants exercise price | $ / shares</t>
  </si>
  <si>
    <t>Reverse stock split of outstanding common stock</t>
  </si>
  <si>
    <t>101-for-1</t>
  </si>
  <si>
    <t>Forward stock split of outstanding common stock</t>
  </si>
  <si>
    <t>1-for-101</t>
  </si>
  <si>
    <t>Pre split per share | $ / shares</t>
  </si>
  <si>
    <t>Purchase price of common stock</t>
  </si>
  <si>
    <t>Pre money valuation of common stock</t>
  </si>
  <si>
    <t>Number of record holders | Holders</t>
  </si>
  <si>
    <t>Significant Accounting Policies (Details) - $ / shares</t>
  </si>
  <si>
    <t>Share-based Compensation Arrangement by Share-based Payment Award [Line Items]</t>
  </si>
  <si>
    <t>Exercise price</t>
  </si>
  <si>
    <t>Expected stock price volatility</t>
  </si>
  <si>
    <t>84.90%</t>
  </si>
  <si>
    <t>Risk-free rate of interest</t>
  </si>
  <si>
    <t>2.74%</t>
  </si>
  <si>
    <t>Minimum [Member]</t>
  </si>
  <si>
    <t>94.29%</t>
  </si>
  <si>
    <t>66.30%</t>
  </si>
  <si>
    <t>0.98%</t>
  </si>
  <si>
    <t>0.04%</t>
  </si>
  <si>
    <t>Expected life of options</t>
  </si>
  <si>
    <t>5 years 6 months</t>
  </si>
  <si>
    <t>2 years 9 months</t>
  </si>
  <si>
    <t>1 year</t>
  </si>
  <si>
    <t>Maximum [Member]</t>
  </si>
  <si>
    <t>105.62%</t>
  </si>
  <si>
    <t>92.40%</t>
  </si>
  <si>
    <t>1.39%</t>
  </si>
  <si>
    <t>6 years 6 months</t>
  </si>
  <si>
    <t>4 years</t>
  </si>
  <si>
    <t>Significant Accounting Policies (Details Textual) - $ / shares</t>
  </si>
  <si>
    <t>Common stock [Member]</t>
  </si>
  <si>
    <t>Antidilutive Securities Excluded from Computation of Earnings Per Share [Line Items]</t>
  </si>
  <si>
    <t>Antidilutive securities not included in computation of earnings per common share</t>
  </si>
  <si>
    <t>Convertible Debentures [Member]</t>
  </si>
  <si>
    <t>Conversion price</t>
  </si>
  <si>
    <t>Stock option [Member]</t>
  </si>
  <si>
    <t>Warrants [Member]</t>
  </si>
  <si>
    <t>Exercise price of warrants</t>
  </si>
  <si>
    <t>Convertible Debentures (Details)</t>
  </si>
  <si>
    <t>Class of Warrant or Right [Line Items]</t>
  </si>
  <si>
    <t>Risk-free interest rate</t>
  </si>
  <si>
    <t>Issued on September 15, 2014 [Member] | Warrant [Member]</t>
  </si>
  <si>
    <t>Contractual term (Years)</t>
  </si>
  <si>
    <t>5 years</t>
  </si>
  <si>
    <t>Volatility</t>
  </si>
  <si>
    <t>139.60%</t>
  </si>
  <si>
    <t>Dividend yield</t>
  </si>
  <si>
    <t>0.00%</t>
  </si>
  <si>
    <t>1.80%</t>
  </si>
  <si>
    <t>Issued on November 07, 2014 [Member] | Warrant [Member]</t>
  </si>
  <si>
    <t>162.50%</t>
  </si>
  <si>
    <t>1.60%</t>
  </si>
  <si>
    <t>Convertible Debentures (Details 1) - USD ($)</t>
  </si>
  <si>
    <t>1.2% convertible debentures</t>
  </si>
  <si>
    <t>Debt discount/ beneficial conversion feature</t>
  </si>
  <si>
    <t>Balance</t>
  </si>
  <si>
    <t>Convertible Debentures (Details Textual) - USD ($)</t>
  </si>
  <si>
    <t>Apr. 06, 2015</t>
  </si>
  <si>
    <t>Mar. 17, 2015</t>
  </si>
  <si>
    <t>Feb. 02, 2015</t>
  </si>
  <si>
    <t>Convertible Debentures (Textual)</t>
  </si>
  <si>
    <t>Aggregate fair value of warrants and beneficial conversion feature</t>
  </si>
  <si>
    <t>Common stock issued</t>
  </si>
  <si>
    <t>Convertible Debt [Member]</t>
  </si>
  <si>
    <t>Warrants shares of newly designated</t>
  </si>
  <si>
    <t>Warrants exercise price</t>
  </si>
  <si>
    <t>Warrants issued to purchase maximum shares</t>
  </si>
  <si>
    <t>Unamortized discount</t>
  </si>
  <si>
    <t>Credit Strategies, LLC [Member]</t>
  </si>
  <si>
    <t>Term of lease agreement</t>
  </si>
  <si>
    <t>Term of warrants</t>
  </si>
  <si>
    <t>Number of shares available for warrants exercised</t>
  </si>
  <si>
    <t>Investor [Member] | Series B Preferred Stock [Member]</t>
  </si>
  <si>
    <t>Common Stock, Warrants and Stock Options (Details) - Warrants [Member] - $ / shares</t>
  </si>
  <si>
    <t>12 Months Ended</t>
  </si>
  <si>
    <t>Number of warrants</t>
  </si>
  <si>
    <t>Additions</t>
  </si>
  <si>
    <t>Conversions into Common Shares</t>
  </si>
  <si>
    <t>Expiration</t>
  </si>
  <si>
    <t>Weighted average exercise price</t>
  </si>
  <si>
    <t>Weighted average life remaining (in years)</t>
  </si>
  <si>
    <t>3 years 10 months 17 days</t>
  </si>
  <si>
    <t>3 years 11 months 19 days</t>
  </si>
  <si>
    <t>4 years 7 months 10 days</t>
  </si>
  <si>
    <t>Common Stock, Warrants and Stock Options (Details 1) - USD ($)</t>
  </si>
  <si>
    <t>Total stock options compensation expense</t>
  </si>
  <si>
    <t>Employee awards [Member]</t>
  </si>
  <si>
    <t>Non-Employee Award [Member]</t>
  </si>
  <si>
    <t>Common Stock, Warrants and Stock Options (Details 2) - Employee Stock Option [Member] - $ / shares</t>
  </si>
  <si>
    <t>Number of Shares</t>
  </si>
  <si>
    <t>Outstanding</t>
  </si>
  <si>
    <t>Options granted</t>
  </si>
  <si>
    <t>Options exercised</t>
  </si>
  <si>
    <t>Options forfeited</t>
  </si>
  <si>
    <t>Options cancelled</t>
  </si>
  <si>
    <t>Options exercisable</t>
  </si>
  <si>
    <t>Weighted Average Exercise Price</t>
  </si>
  <si>
    <t>Total Weighted Average Intrinsic Value</t>
  </si>
  <si>
    <t>Weighted Average Remaining Contactual Life (in years)</t>
  </si>
  <si>
    <t>Options outstanding</t>
  </si>
  <si>
    <t>7 years 10 months 28 days</t>
  </si>
  <si>
    <t>8 years 4 months 28 days</t>
  </si>
  <si>
    <t>4 years 9 months 7 days</t>
  </si>
  <si>
    <t>7 years 8 months 5 days</t>
  </si>
  <si>
    <t>Common Stock, Warrants and Stock Options (Details Textual) - $ / shares</t>
  </si>
  <si>
    <t>Dec. 07, 2014</t>
  </si>
  <si>
    <t>Common Stock, Warrants And Stock Options [Textual]</t>
  </si>
  <si>
    <t>Employee Stock Option [Member]</t>
  </si>
  <si>
    <t>Stock option granted</t>
  </si>
  <si>
    <t>Share-based compensation expiration period</t>
  </si>
  <si>
    <t>3 years</t>
  </si>
  <si>
    <t>Stock option, expiration date</t>
  </si>
  <si>
    <t>Dec. 7,
		2019</t>
  </si>
  <si>
    <t>Warrant [Member]</t>
  </si>
  <si>
    <t>Warrants outstanding and exercisable</t>
  </si>
  <si>
    <t>Warrants outstanding and exercisable description</t>
  </si>
  <si>
    <t>Warrants outstanding and exercisable with expiration dates from April 2018 through November 2019.</t>
  </si>
  <si>
    <t>Warrants expiration</t>
  </si>
  <si>
    <t>Warrants exercised, cashless</t>
  </si>
  <si>
    <t>Subsequent Events (Details) - Jun. 28, 2015 - Subsequent Event [Member] - Lease Agreements [Member]</t>
  </si>
  <si>
    <t>USD ($)ft²</t>
  </si>
  <si>
    <t>ILS (₪)ft²</t>
  </si>
  <si>
    <t>Subsequent Events (Textual)</t>
  </si>
  <si>
    <t>Lease agreement term</t>
  </si>
  <si>
    <t>Area of land, (square feet)</t>
  </si>
  <si>
    <t>Annual rent</t>
  </si>
  <si>
    <t>Exchange rate, (per dollar)</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 &quot;#,##0_);_(&quot;₪ &quot;(#,##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421538</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s">
        <v>17</v>
      </c>
    </row>
    <row spans="1:3" r="11">
      <c s="4" r="A11" t="s">
        <v>18</v>
      </c>
      <c s="5" r="B11" t="n">
        <v>2015</v>
      </c>
    </row>
    <row spans="1:3" r="12">
      <c s="4" r="A12" t="s">
        <v>19</v>
      </c>
      <c s="4" r="B12" t="s">
        <v>20</v>
      </c>
    </row>
    <row spans="1:3" r="13">
      <c s="4" r="A13" t="s">
        <v>21</v>
      </c>
      <c s="5" r="C13" t="n">
        <v>1103900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5</v>
      </c>
      <c s="2" r="B1" t="s">
        <v>1</v>
      </c>
    </row>
    <row spans="1:2" r="2">
      <c s="2" r="B2" t="s">
        <v>2</v>
      </c>
    </row>
    <row spans="1:2" r="3">
      <c s="3" r="A3" t="s">
        <v>126</v>
      </c>
    </row>
    <row spans="1:2" r="4">
      <c s="4" r="A4" t="s">
        <v>127</v>
      </c>
      <c s="4" r="B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29</v>
      </c>
      <c s="2" r="B1" t="s">
        <v>1</v>
      </c>
    </row>
    <row spans="1:2" r="2">
      <c s="2" r="B2" t="s">
        <v>2</v>
      </c>
    </row>
    <row spans="1:2" r="3">
      <c s="3" r="A3" t="s">
        <v>130</v>
      </c>
    </row>
    <row spans="1:2" r="4">
      <c s="4" r="A4" t="s">
        <v>131</v>
      </c>
      <c s="4" r="B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spans="1:2" r="1">
      <c s="1" r="A1" t="s">
        <v>133</v>
      </c>
      <c s="2" r="B1" t="s">
        <v>1</v>
      </c>
    </row>
    <row spans="1:2" r="2">
      <c s="2" r="B2" t="s">
        <v>2</v>
      </c>
    </row>
    <row spans="1:2" r="3">
      <c s="3" r="A3" t="s">
        <v>115</v>
      </c>
    </row>
    <row spans="1:2" r="4">
      <c s="4" r="A4" t="s">
        <v>134</v>
      </c>
      <c s="4" r="B4" t="s">
        <v>135</v>
      </c>
    </row>
    <row spans="1:2" r="5">
      <c s="4" r="A5" t="s">
        <v>136</v>
      </c>
      <c s="4" r="B5" t="s">
        <v>137</v>
      </c>
    </row>
    <row spans="1:2" r="6">
      <c s="4" r="A6" t="s">
        <v>138</v>
      </c>
      <c s="4" r="B6" t="s">
        <v>139</v>
      </c>
    </row>
    <row spans="1:2" r="7">
      <c s="4" r="A7" t="s">
        <v>140</v>
      </c>
      <c s="4" r="B7" t="s">
        <v>141</v>
      </c>
    </row>
    <row spans="1:2" r="8">
      <c s="4" r="A8" t="s">
        <v>142</v>
      </c>
      <c s="4" r="B8"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4</v>
      </c>
      <c s="2" r="B1" t="s">
        <v>1</v>
      </c>
    </row>
    <row spans="1:2" r="2">
      <c s="2" r="B2" t="s">
        <v>2</v>
      </c>
    </row>
    <row spans="1:2" r="3">
      <c s="3" r="A3" t="s">
        <v>115</v>
      </c>
    </row>
    <row spans="1:2" r="4">
      <c s="4" r="A4" t="s">
        <v>145</v>
      </c>
      <c s="4"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r="A1" t="s">
        <v>147</v>
      </c>
      <c s="2" r="B1" t="s">
        <v>1</v>
      </c>
    </row>
    <row spans="1:2" r="2">
      <c s="2" r="B2" t="s">
        <v>2</v>
      </c>
    </row>
    <row spans="1:2" r="3">
      <c s="3" r="A3" t="s">
        <v>119</v>
      </c>
    </row>
    <row spans="1:2" r="4">
      <c s="4" r="A4" t="s">
        <v>148</v>
      </c>
      <c s="4" r="B4" t="s">
        <v>149</v>
      </c>
    </row>
    <row spans="1:2" r="5">
      <c s="4" r="A5" t="s">
        <v>150</v>
      </c>
      <c s="4" r="B5"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s="1" r="A1" t="s">
        <v>152</v>
      </c>
      <c s="2" r="B1" t="s">
        <v>1</v>
      </c>
    </row>
    <row spans="1:2" r="2">
      <c s="2" r="B2" t="s">
        <v>2</v>
      </c>
    </row>
    <row spans="1:2" r="3">
      <c s="3" r="A3" t="s">
        <v>126</v>
      </c>
    </row>
    <row spans="1:2" r="4">
      <c s="4" r="A4" t="s">
        <v>153</v>
      </c>
      <c s="4" r="B4" t="s">
        <v>154</v>
      </c>
    </row>
    <row spans="1:2" r="5">
      <c s="4" r="A5" t="s">
        <v>155</v>
      </c>
      <c s="4" r="B5" t="s">
        <v>156</v>
      </c>
    </row>
    <row spans="1:2" r="6">
      <c s="4" r="A6" t="s">
        <v>157</v>
      </c>
      <c s="4" r="B6"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55"/>
    <col customWidth="1" max="2" min="2" width="31"/>
    <col customWidth="1" max="3" min="3" width="44"/>
    <col customWidth="1" max="4" min="4" width="30"/>
  </cols>
  <sheetData>
    <row spans="1:4" r="1">
      <c s="1" r="A1" t="s">
        <v>159</v>
      </c>
      <c s="2" r="B1" t="s">
        <v>160</v>
      </c>
      <c s="2" r="C1" t="s">
        <v>161</v>
      </c>
      <c s="2" r="D1" t="s">
        <v>162</v>
      </c>
    </row>
    <row spans="1:4" r="2">
      <c s="3" r="A2" t="s">
        <v>163</v>
      </c>
    </row>
    <row spans="1:4" r="3">
      <c s="4" r="A3" t="s">
        <v>164</v>
      </c>
      <c s="8" r="C3" t="n">
        <v>1e-05</v>
      </c>
      <c s="8" r="D3" t="n">
        <v>1e-05</v>
      </c>
    </row>
    <row spans="1:4" r="4">
      <c s="4" r="A4" t="s">
        <v>165</v>
      </c>
      <c s="5" r="C4" t="n">
        <v>100000000</v>
      </c>
    </row>
    <row spans="1:4" r="5">
      <c s="4" r="A5" t="s">
        <v>166</v>
      </c>
      <c s="5" r="C5" t="n">
        <v>500000000</v>
      </c>
      <c s="5" r="D5" t="n">
        <v>500000000</v>
      </c>
    </row>
    <row spans="1:4" r="6">
      <c s="4" r="A6" t="s">
        <v>167</v>
      </c>
      <c s="8" r="C6" t="n">
        <v>1e-05</v>
      </c>
    </row>
    <row spans="1:4" r="7">
      <c s="4" r="A7" t="s">
        <v>168</v>
      </c>
      <c s="5" r="C7" t="n">
        <v>1000000000</v>
      </c>
    </row>
    <row spans="1:4" r="8">
      <c s="4" r="A8" t="s">
        <v>169</v>
      </c>
      <c s="5" r="C8" t="n">
        <v>500000000</v>
      </c>
    </row>
    <row spans="1:4" r="9">
      <c s="4" r="A9" t="s">
        <v>170</v>
      </c>
    </row>
    <row spans="1:4" r="10">
      <c s="4" r="A10" t="s">
        <v>171</v>
      </c>
      <c s="4" r="C10" t="s">
        <v>172</v>
      </c>
    </row>
    <row spans="1:4" r="11">
      <c s="4" r="A11" t="s">
        <v>173</v>
      </c>
    </row>
    <row spans="1:4" r="12">
      <c s="3" r="A12" t="s">
        <v>163</v>
      </c>
    </row>
    <row spans="1:4" r="13">
      <c s="4" r="A13" t="s">
        <v>174</v>
      </c>
      <c s="7" r="C13" t="n">
        <v>60000000</v>
      </c>
    </row>
    <row spans="1:4" r="14">
      <c s="4" r="A14" t="s">
        <v>175</v>
      </c>
    </row>
    <row spans="1:4" r="15">
      <c s="3" r="A15" t="s">
        <v>163</v>
      </c>
    </row>
    <row spans="1:4" r="16">
      <c s="4" r="A16" t="s">
        <v>174</v>
      </c>
      <c s="5" r="C16" t="n">
        <v>60000000</v>
      </c>
    </row>
    <row spans="1:4" r="17">
      <c s="4" r="A17" t="s">
        <v>176</v>
      </c>
    </row>
    <row spans="1:4" r="18">
      <c s="3" r="A18" t="s">
        <v>163</v>
      </c>
    </row>
    <row spans="1:4" r="19">
      <c s="4" r="A19" t="s">
        <v>174</v>
      </c>
      <c s="7" r="C19" t="n">
        <v>12600000</v>
      </c>
    </row>
    <row spans="1:4" r="20">
      <c s="4" r="A20" t="s">
        <v>177</v>
      </c>
    </row>
    <row spans="1:4" r="21">
      <c s="3" r="A21" t="s">
        <v>163</v>
      </c>
    </row>
    <row spans="1:4" r="22">
      <c s="4" r="A22" t="s">
        <v>178</v>
      </c>
      <c s="5" r="C22" t="n">
        <v>155000000</v>
      </c>
    </row>
    <row spans="1:4" r="23">
      <c s="4" r="A23" t="s">
        <v>179</v>
      </c>
    </row>
    <row spans="1:4" r="24">
      <c s="3" r="A24" t="s">
        <v>163</v>
      </c>
    </row>
    <row spans="1:4" r="25">
      <c s="4" r="A25" t="s">
        <v>180</v>
      </c>
      <c s="7" r="C25" t="n">
        <v>6634256</v>
      </c>
    </row>
    <row spans="1:4" r="26">
      <c s="4" r="A26" t="s">
        <v>181</v>
      </c>
      <c s="5" r="C26" t="n">
        <v>52767193</v>
      </c>
    </row>
    <row spans="1:4" r="27">
      <c s="4" r="A27" t="s">
        <v>165</v>
      </c>
      <c s="5" r="C27" t="n">
        <v>52767193</v>
      </c>
    </row>
    <row spans="1:4" r="28">
      <c s="4" r="A28" t="s">
        <v>182</v>
      </c>
      <c s="4" r="C28" t="s">
        <v>172</v>
      </c>
    </row>
    <row spans="1:4" r="29">
      <c s="4" r="A29" t="s">
        <v>183</v>
      </c>
      <c s="7" r="C29" t="n">
        <v>20000000</v>
      </c>
    </row>
    <row spans="1:4" r="30">
      <c s="4" r="A30" t="s">
        <v>167</v>
      </c>
      <c s="8" r="C30" t="n">
        <v>1e-05</v>
      </c>
    </row>
    <row spans="1:4" r="31">
      <c s="4" r="A31" t="s">
        <v>184</v>
      </c>
    </row>
    <row spans="1:4" r="32">
      <c s="3" r="A32" t="s">
        <v>163</v>
      </c>
    </row>
    <row spans="1:4" r="33">
      <c s="4" r="A33" t="s">
        <v>164</v>
      </c>
      <c s="8" r="B33" t="n">
        <v>1e-05</v>
      </c>
    </row>
    <row spans="1:4" r="34">
      <c s="4" r="A34" t="s">
        <v>185</v>
      </c>
      <c s="7" r="B34" t="n">
        <v>1250000</v>
      </c>
    </row>
    <row spans="1:4" r="35">
      <c s="4" r="A35" t="s">
        <v>186</v>
      </c>
      <c s="4" r="B35" t="s">
        <v>172</v>
      </c>
    </row>
    <row spans="1:4" r="36">
      <c s="4" r="A36" t="s">
        <v>187</v>
      </c>
      <c s="7" r="B36" t="n">
        <v>20000000</v>
      </c>
    </row>
    <row spans="1:4" r="37">
      <c s="4" r="A37" t="s">
        <v>188</v>
      </c>
    </row>
    <row spans="1:4" r="38">
      <c s="3" r="A38" t="s">
        <v>163</v>
      </c>
    </row>
    <row spans="1:4" r="39">
      <c s="4" r="A39" t="s">
        <v>170</v>
      </c>
      <c s="5" r="B39" t="n">
        <v>3750000</v>
      </c>
    </row>
    <row spans="1:4" r="40">
      <c s="4" r="A40" t="s">
        <v>189</v>
      </c>
      <c s="7" r="B40" t="n">
        <v>1250000</v>
      </c>
    </row>
    <row spans="1:4" r="41">
      <c s="4" r="A41" t="s">
        <v>190</v>
      </c>
    </row>
    <row spans="1:4" r="42">
      <c s="3" r="A42" t="s">
        <v>163</v>
      </c>
    </row>
    <row spans="1:4" r="43">
      <c s="4" r="A43" t="s">
        <v>180</v>
      </c>
      <c s="7" r="C43" t="n">
        <v>7793543</v>
      </c>
    </row>
    <row spans="1:4" r="44">
      <c s="4" r="A44" t="s">
        <v>164</v>
      </c>
      <c s="8" r="C44" t="n">
        <v>1e-05</v>
      </c>
    </row>
    <row spans="1:4" r="45">
      <c s="4" r="A45" t="s">
        <v>191</v>
      </c>
      <c s="9" r="C45" t="n">
        <v>0.25</v>
      </c>
    </row>
    <row spans="1:4" r="46">
      <c s="4" r="A46" t="s">
        <v>192</v>
      </c>
      <c s="5" r="C46" t="n">
        <v>31174172</v>
      </c>
    </row>
    <row spans="1:4" r="47">
      <c s="4" r="A47" t="s">
        <v>193</v>
      </c>
      <c s="9" r="C47" t="n">
        <v>0.5</v>
      </c>
    </row>
    <row spans="1:4" r="48">
      <c s="4" r="A48" t="s">
        <v>181</v>
      </c>
      <c s="5" r="C48" t="n">
        <v>9918883</v>
      </c>
    </row>
    <row spans="1:4" r="49">
      <c s="4" r="A49" t="s">
        <v>194</v>
      </c>
      <c s="4" r="C49" t="s">
        <v>195</v>
      </c>
    </row>
    <row spans="1:4" r="50">
      <c s="4" r="A50" t="s">
        <v>196</v>
      </c>
      <c s="4" r="C50" t="s">
        <v>197</v>
      </c>
    </row>
    <row spans="1:4" r="51">
      <c s="4" r="A51" t="s">
        <v>198</v>
      </c>
      <c s="9" r="C51" t="n">
        <v>0.15</v>
      </c>
    </row>
    <row spans="1:4" r="52">
      <c s="4" r="A52" t="s">
        <v>199</v>
      </c>
      <c s="7" r="C52" t="n">
        <v>5000000</v>
      </c>
    </row>
    <row spans="1:4" r="53">
      <c s="4" r="A53" t="s">
        <v>200</v>
      </c>
      <c s="7" r="C53" t="n">
        <v>6000000</v>
      </c>
    </row>
    <row spans="1:4" r="54">
      <c s="4" r="A54" t="s">
        <v>201</v>
      </c>
      <c s="5" r="C54" t="n">
        <v>3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15"/>
    <col customWidth="1" max="3" min="3" width="17"/>
    <col customWidth="1" max="4" min="4" width="17"/>
    <col customWidth="1" max="5" min="5" width="17"/>
  </cols>
  <sheetData>
    <row spans="1:5" r="1">
      <c s="1" r="A1" t="s">
        <v>202</v>
      </c>
      <c s="2" r="B1" t="s">
        <v>55</v>
      </c>
      <c s="2" r="D1" t="s">
        <v>1</v>
      </c>
    </row>
    <row spans="1:5" r="2">
      <c s="2" r="B2" t="s">
        <v>2</v>
      </c>
      <c s="2" r="C2" t="s">
        <v>56</v>
      </c>
      <c s="2" r="D2" t="s">
        <v>2</v>
      </c>
      <c s="2" r="E2" t="s">
        <v>56</v>
      </c>
    </row>
    <row spans="1:5" r="3">
      <c s="3" r="A3" t="s">
        <v>203</v>
      </c>
    </row>
    <row spans="1:5" r="4">
      <c s="4" r="A4" t="s">
        <v>204</v>
      </c>
      <c s="9" r="B4" t="n">
        <v>0.07000000000000001</v>
      </c>
      <c s="9" r="C4" t="n">
        <v>0.01</v>
      </c>
      <c s="9" r="D4" t="n">
        <v>0.07000000000000001</v>
      </c>
      <c s="9" r="E4" t="n">
        <v>0.01</v>
      </c>
    </row>
    <row spans="1:5" r="5">
      <c s="4" r="A5" t="s">
        <v>205</v>
      </c>
      <c s="4" r="C5" t="s">
        <v>206</v>
      </c>
    </row>
    <row spans="1:5" r="6">
      <c s="4" r="A6" t="s">
        <v>207</v>
      </c>
      <c s="4" r="C6" t="s">
        <v>208</v>
      </c>
    </row>
    <row spans="1:5" r="7">
      <c s="4" r="A7" t="s">
        <v>209</v>
      </c>
    </row>
    <row spans="1:5" r="8">
      <c s="3" r="A8" t="s">
        <v>203</v>
      </c>
    </row>
    <row spans="1:5" r="9">
      <c s="4" r="A9" t="s">
        <v>204</v>
      </c>
      <c s="9" r="C9" t="n">
        <v>0.01</v>
      </c>
      <c s="9" r="E9" t="n">
        <v>0.01</v>
      </c>
    </row>
    <row spans="1:5" r="10">
      <c s="4" r="A10" t="s">
        <v>205</v>
      </c>
      <c s="4" r="D10" t="s">
        <v>210</v>
      </c>
      <c s="4" r="E10" t="s">
        <v>211</v>
      </c>
    </row>
    <row spans="1:5" r="11">
      <c s="4" r="A11" t="s">
        <v>207</v>
      </c>
      <c s="4" r="D11" t="s">
        <v>212</v>
      </c>
      <c s="4" r="E11" t="s">
        <v>213</v>
      </c>
    </row>
    <row spans="1:5" r="12">
      <c s="4" r="A12" t="s">
        <v>214</v>
      </c>
      <c s="4" r="C12" t="s">
        <v>215</v>
      </c>
      <c s="4" r="D12" t="s">
        <v>216</v>
      </c>
      <c s="4" r="E12" t="s">
        <v>217</v>
      </c>
    </row>
    <row spans="1:5" r="13">
      <c s="4" r="A13" t="s">
        <v>218</v>
      </c>
    </row>
    <row spans="1:5" r="14">
      <c s="3" r="A14" t="s">
        <v>203</v>
      </c>
    </row>
    <row spans="1:5" r="15">
      <c s="4" r="A15" t="s">
        <v>204</v>
      </c>
      <c s="9" r="C15" t="n">
        <v>0.4</v>
      </c>
      <c s="9" r="E15" t="n">
        <v>0.4</v>
      </c>
    </row>
    <row spans="1:5" r="16">
      <c s="4" r="A16" t="s">
        <v>205</v>
      </c>
      <c s="4" r="D16" t="s">
        <v>219</v>
      </c>
      <c s="4" r="E16" t="s">
        <v>220</v>
      </c>
    </row>
    <row spans="1:5" r="17">
      <c s="4" r="A17" t="s">
        <v>207</v>
      </c>
      <c s="4" r="D17" t="s">
        <v>221</v>
      </c>
      <c s="4" r="E17" t="s">
        <v>208</v>
      </c>
    </row>
    <row spans="1:5" r="18">
      <c s="4" r="A18" t="s">
        <v>214</v>
      </c>
      <c s="4" r="C18" t="s">
        <v>222</v>
      </c>
      <c s="4" r="D18" t="s">
        <v>223</v>
      </c>
      <c s="4" r="E18" t="s">
        <v>222</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24</v>
      </c>
      <c s="2" r="B1" t="s">
        <v>1</v>
      </c>
    </row>
    <row spans="1:3" r="2">
      <c s="2" r="B2" t="s">
        <v>2</v>
      </c>
      <c s="2" r="C2" t="s">
        <v>56</v>
      </c>
    </row>
    <row spans="1:3" r="3">
      <c s="4" r="A3" t="s">
        <v>225</v>
      </c>
    </row>
    <row spans="1:3" r="4">
      <c s="3" r="A4" t="s">
        <v>226</v>
      </c>
    </row>
    <row spans="1:3" r="5">
      <c s="4" r="A5" t="s">
        <v>227</v>
      </c>
      <c s="5" r="B5" t="n">
        <v>78310344</v>
      </c>
      <c s="5" r="C5" t="n">
        <v>86845263</v>
      </c>
    </row>
    <row spans="1:3" r="6">
      <c s="4" r="A6" t="s">
        <v>228</v>
      </c>
    </row>
    <row spans="1:3" r="7">
      <c s="3" r="A7" t="s">
        <v>226</v>
      </c>
    </row>
    <row spans="1:3" r="8">
      <c s="4" r="A8" t="s">
        <v>227</v>
      </c>
      <c s="5" r="B8" t="n">
        <v>26230172</v>
      </c>
      <c s="5" r="C8" t="n">
        <v>20230172</v>
      </c>
    </row>
    <row spans="1:3" r="9">
      <c s="4" r="A9" t="s">
        <v>229</v>
      </c>
      <c s="9" r="B9" t="n">
        <v>0.25</v>
      </c>
      <c s="9" r="C9" t="n">
        <v>0.25</v>
      </c>
    </row>
    <row spans="1:3" r="10">
      <c s="4" r="A10" t="s">
        <v>230</v>
      </c>
    </row>
    <row spans="1:3" r="11">
      <c s="3" r="A11" t="s">
        <v>226</v>
      </c>
    </row>
    <row spans="1:3" r="12">
      <c s="4" r="A12" t="s">
        <v>227</v>
      </c>
      <c s="5" r="B12" t="n">
        <v>25850000</v>
      </c>
      <c s="5" r="C12" t="n">
        <v>46384919</v>
      </c>
    </row>
    <row spans="1:3" r="13">
      <c s="4" r="A13" t="s">
        <v>231</v>
      </c>
    </row>
    <row spans="1:3" r="14">
      <c s="3" r="A14" t="s">
        <v>226</v>
      </c>
    </row>
    <row spans="1:3" r="15">
      <c s="4" r="A15" t="s">
        <v>227</v>
      </c>
      <c s="5" r="B15" t="n">
        <v>26230172</v>
      </c>
      <c s="5" r="C15" t="n">
        <v>20230172</v>
      </c>
    </row>
    <row spans="1:3" r="16">
      <c s="4" r="A16" t="s">
        <v>232</v>
      </c>
      <c s="9" r="B16" t="n">
        <v>0.5</v>
      </c>
      <c s="9" r="C16" t="n">
        <v>0.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s>
  <sheetData>
    <row spans="1:4" r="1">
      <c s="1" r="A1" t="s">
        <v>233</v>
      </c>
      <c s="2" r="B1" t="s">
        <v>55</v>
      </c>
      <c s="2" r="D1" t="s">
        <v>1</v>
      </c>
    </row>
    <row spans="1:4" r="2">
      <c s="2" r="B2" t="s">
        <v>2</v>
      </c>
      <c s="2" r="C2" t="s">
        <v>56</v>
      </c>
      <c s="2" r="D2" t="s">
        <v>2</v>
      </c>
    </row>
    <row spans="1:4" r="3">
      <c s="3" r="A3" t="s">
        <v>234</v>
      </c>
    </row>
    <row spans="1:4" r="4">
      <c s="4" r="A4" t="s">
        <v>235</v>
      </c>
      <c s="4" r="C4" t="s">
        <v>208</v>
      </c>
    </row>
    <row spans="1:4" r="5">
      <c s="4" r="A5" t="s">
        <v>236</v>
      </c>
    </row>
    <row spans="1:4" r="6">
      <c s="3" r="A6" t="s">
        <v>234</v>
      </c>
    </row>
    <row spans="1:4" r="7">
      <c s="4" r="A7" t="s">
        <v>237</v>
      </c>
      <c s="4" r="D7" t="s">
        <v>238</v>
      </c>
    </row>
    <row spans="1:4" r="8">
      <c s="4" r="A8" t="s">
        <v>239</v>
      </c>
      <c s="4" r="D8" t="s">
        <v>240</v>
      </c>
    </row>
    <row spans="1:4" r="9">
      <c s="4" r="A9" t="s">
        <v>241</v>
      </c>
      <c s="4" r="D9" t="s">
        <v>242</v>
      </c>
    </row>
    <row spans="1:4" r="10">
      <c s="4" r="A10" t="s">
        <v>235</v>
      </c>
      <c s="4" r="D10" t="s">
        <v>243</v>
      </c>
    </row>
    <row spans="1:4" r="11">
      <c s="4" r="A11" t="s">
        <v>244</v>
      </c>
    </row>
    <row spans="1:4" r="12">
      <c s="3" r="A12" t="s">
        <v>234</v>
      </c>
    </row>
    <row spans="1:4" r="13">
      <c s="4" r="A13" t="s">
        <v>237</v>
      </c>
      <c s="4" r="D13" t="s">
        <v>238</v>
      </c>
    </row>
    <row spans="1:4" r="14">
      <c s="4" r="A14" t="s">
        <v>239</v>
      </c>
      <c s="4" r="D14" t="s">
        <v>245</v>
      </c>
    </row>
    <row spans="1:4" r="15">
      <c s="4" r="A15" t="s">
        <v>241</v>
      </c>
      <c s="4" r="D15" t="s">
        <v>242</v>
      </c>
    </row>
    <row spans="1:4" r="16">
      <c s="4" r="A16" t="s">
        <v>235</v>
      </c>
      <c s="4" r="D16" t="s">
        <v>24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440935</v>
      </c>
      <c s="7" r="C3" t="n">
        <v>875438</v>
      </c>
    </row>
    <row spans="1:3" r="4">
      <c s="4" r="A4" t="s">
        <v>26</v>
      </c>
      <c s="5" r="B4" t="n">
        <v>23133</v>
      </c>
      <c s="5" r="C4" t="n">
        <v>178394</v>
      </c>
    </row>
    <row spans="1:3" r="5">
      <c s="4" r="A5" t="s">
        <v>27</v>
      </c>
      <c s="5" r="B5" t="n">
        <v>1464068</v>
      </c>
      <c s="5" r="C5" t="n">
        <v>1053832</v>
      </c>
    </row>
    <row spans="1:3" r="6">
      <c s="4" r="A6" t="s">
        <v>28</v>
      </c>
      <c s="5" r="B6" t="n">
        <v>78935</v>
      </c>
      <c s="5" r="C6" t="n">
        <v>84885</v>
      </c>
    </row>
    <row spans="1:3" r="7">
      <c s="4" r="A7" t="s">
        <v>29</v>
      </c>
      <c s="5" r="B7" t="n">
        <v>50000</v>
      </c>
      <c s="5" r="C7" t="n">
        <v>50000</v>
      </c>
    </row>
    <row spans="1:3" r="8">
      <c s="4" r="A8" t="s">
        <v>30</v>
      </c>
      <c s="5" r="B8" t="n">
        <v>1593003</v>
      </c>
      <c s="5" r="C8" t="n">
        <v>1188717</v>
      </c>
    </row>
    <row spans="1:3" r="9">
      <c s="3" r="A9" t="s">
        <v>31</v>
      </c>
    </row>
    <row spans="1:3" r="10">
      <c s="4" r="A10" t="s">
        <v>32</v>
      </c>
      <c s="5" r="B10" t="n">
        <v>154425</v>
      </c>
      <c s="5" r="C10" t="n">
        <v>191046</v>
      </c>
    </row>
    <row spans="1:3" r="11">
      <c s="4" r="A11" t="s">
        <v>33</v>
      </c>
      <c s="7" r="B11" t="n">
        <v>112023</v>
      </c>
      <c s="5" r="C11" t="n">
        <v>54871</v>
      </c>
    </row>
    <row spans="1:3" r="12">
      <c s="4" r="A12" t="s">
        <v>34</v>
      </c>
      <c s="5" r="C12" t="n">
        <v>27835</v>
      </c>
    </row>
    <row spans="1:3" r="13">
      <c s="4" r="A13" t="s">
        <v>35</v>
      </c>
      <c s="7" r="B13" t="n">
        <v>266448</v>
      </c>
      <c s="5" r="C13" t="n">
        <v>273752</v>
      </c>
    </row>
    <row spans="1:3" r="14">
      <c s="4" r="A14" t="s">
        <v>36</v>
      </c>
      <c s="5" r="B14" t="n">
        <v>3418867</v>
      </c>
      <c s="5" r="C14" t="n">
        <v>3291930</v>
      </c>
    </row>
    <row spans="1:3" r="15">
      <c s="4" r="A15" t="s">
        <v>37</v>
      </c>
      <c s="7" r="B15" t="n">
        <v>3685315</v>
      </c>
      <c s="7" r="C15" t="n">
        <v>3565682</v>
      </c>
    </row>
    <row spans="1:3" r="16">
      <c s="4" r="A16" t="s">
        <v>38</v>
      </c>
    </row>
    <row spans="1:3" r="17">
      <c s="3" r="A17" t="s">
        <v>39</v>
      </c>
    </row>
    <row spans="1:3" r="18">
      <c s="4" r="A18" t="s">
        <v>40</v>
      </c>
      <c s="7" r="B18" t="n">
        <v>1107</v>
      </c>
      <c s="7" r="C18" t="n">
        <v>953</v>
      </c>
    </row>
    <row spans="1:3" r="19">
      <c s="4" r="A19" t="s">
        <v>41</v>
      </c>
      <c s="5" r="B19" t="n">
        <v>67802140</v>
      </c>
      <c s="5" r="C19" t="n">
        <v>63866965</v>
      </c>
    </row>
    <row spans="1:3" r="20">
      <c s="4" r="A20" t="s">
        <v>42</v>
      </c>
      <c s="5" r="B20" t="n">
        <v>-49766</v>
      </c>
      <c s="5" r="C20" t="n">
        <v>-49766</v>
      </c>
    </row>
    <row spans="1:3" r="21">
      <c s="4" r="A21" t="s">
        <v>43</v>
      </c>
      <c s="5" r="B21" t="n">
        <v>-69787882</v>
      </c>
      <c s="5" r="C21" t="n">
        <v>-66180566</v>
      </c>
    </row>
    <row spans="1:3" r="22">
      <c s="4" r="A22" t="s">
        <v>44</v>
      </c>
      <c s="5" r="B22" t="n">
        <v>-57911</v>
      </c>
      <c s="5" r="C22" t="n">
        <v>-14551</v>
      </c>
    </row>
    <row spans="1:3" r="23">
      <c s="4" r="A23" t="s">
        <v>45</v>
      </c>
      <c s="5" r="B23" t="n">
        <v>-2092312</v>
      </c>
      <c s="5" r="C23" t="n">
        <v>-2376965</v>
      </c>
    </row>
    <row spans="1:3" r="24">
      <c s="4" r="A24" t="s">
        <v>46</v>
      </c>
      <c s="7" r="B24" t="n">
        <v>1593003</v>
      </c>
      <c s="7" r="C24" t="n">
        <v>11887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247</v>
      </c>
      <c s="2" r="B1" t="s">
        <v>2</v>
      </c>
      <c s="2" r="C1" t="s">
        <v>23</v>
      </c>
    </row>
    <row spans="1:3" r="2">
      <c s="3" r="A2" t="s">
        <v>119</v>
      </c>
    </row>
    <row spans="1:3" r="3">
      <c s="4" r="A3" t="s">
        <v>248</v>
      </c>
      <c s="7" r="B3" t="n">
        <v>7807543</v>
      </c>
      <c s="7" r="C3" t="n">
        <v>7043543</v>
      </c>
    </row>
    <row spans="1:3" r="4">
      <c s="4" r="A4" t="s">
        <v>249</v>
      </c>
      <c s="5" r="B4" t="n">
        <v>-4388676</v>
      </c>
      <c s="5" r="C4" t="n">
        <v>-3751613</v>
      </c>
    </row>
    <row spans="1:3" r="5">
      <c s="4" r="A5" t="s">
        <v>250</v>
      </c>
      <c s="7" r="B5" t="n">
        <v>3418867</v>
      </c>
      <c s="7" r="C5" t="n">
        <v>329193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spans="1:6" r="1">
      <c s="1" r="A1" t="s">
        <v>251</v>
      </c>
      <c s="2" r="B1" t="s">
        <v>252</v>
      </c>
      <c s="2" r="C1" t="s">
        <v>2</v>
      </c>
      <c s="2" r="D1" t="s">
        <v>253</v>
      </c>
      <c s="2" r="E1" t="s">
        <v>254</v>
      </c>
      <c s="2" r="F1" t="s">
        <v>23</v>
      </c>
    </row>
    <row spans="1:6" r="2">
      <c s="3" r="A2" t="s">
        <v>255</v>
      </c>
    </row>
    <row spans="1:6" r="3">
      <c s="4" r="A3" t="s">
        <v>171</v>
      </c>
      <c s="4" r="C3" t="s">
        <v>172</v>
      </c>
    </row>
    <row spans="1:6" r="4">
      <c s="4" r="A4" t="s">
        <v>256</v>
      </c>
      <c s="7" r="C4" t="n">
        <v>249145</v>
      </c>
    </row>
    <row spans="1:6" r="5">
      <c s="4" r="A5" t="s">
        <v>257</v>
      </c>
      <c s="5" r="C5" t="n">
        <v>110745473</v>
      </c>
      <c s="5" r="F5" t="n">
        <v>95316155</v>
      </c>
    </row>
    <row spans="1:6" r="6">
      <c s="4" r="A6" t="s">
        <v>258</v>
      </c>
    </row>
    <row spans="1:6" r="7">
      <c s="3" r="A7" t="s">
        <v>255</v>
      </c>
    </row>
    <row spans="1:6" r="8">
      <c s="4" r="A8" t="s">
        <v>180</v>
      </c>
      <c s="7" r="C8" t="n">
        <v>7793543</v>
      </c>
    </row>
    <row spans="1:6" r="9">
      <c s="4" r="A9" t="s">
        <v>229</v>
      </c>
      <c s="9" r="C9" t="n">
        <v>0.25</v>
      </c>
    </row>
    <row spans="1:6" r="10">
      <c s="4" r="A10" t="s">
        <v>259</v>
      </c>
      <c s="5" r="C10" t="n">
        <v>52767193</v>
      </c>
    </row>
    <row spans="1:6" r="11">
      <c s="4" r="A11" t="s">
        <v>260</v>
      </c>
      <c s="9" r="C11" t="n">
        <v>0.5</v>
      </c>
    </row>
    <row spans="1:6" r="12">
      <c s="4" r="A12" t="s">
        <v>261</v>
      </c>
      <c s="5" r="C12" t="n">
        <v>31174172</v>
      </c>
    </row>
    <row spans="1:6" r="13">
      <c s="4" r="A13" t="s">
        <v>257</v>
      </c>
      <c s="5" r="C13" t="n">
        <v>9918883</v>
      </c>
      <c s="5" r="D13" t="n">
        <v>5510435</v>
      </c>
      <c s="5" r="E13" t="n">
        <v>9918883</v>
      </c>
    </row>
    <row spans="1:6" r="14">
      <c s="4" r="A14" t="s">
        <v>262</v>
      </c>
      <c s="7" r="E14" t="n">
        <v>443000</v>
      </c>
    </row>
    <row spans="1:6" r="15">
      <c s="4" r="A15" t="s">
        <v>263</v>
      </c>
    </row>
    <row spans="1:6" r="16">
      <c s="3" r="A16" t="s">
        <v>255</v>
      </c>
    </row>
    <row spans="1:6" r="17">
      <c s="4" r="A17" t="s">
        <v>180</v>
      </c>
      <c s="7" r="C17" t="n">
        <v>750000</v>
      </c>
    </row>
    <row spans="1:6" r="18">
      <c s="4" r="A18" t="s">
        <v>264</v>
      </c>
      <c s="4" r="C18" t="s">
        <v>238</v>
      </c>
    </row>
    <row spans="1:6" r="19">
      <c s="4" r="A19" t="s">
        <v>171</v>
      </c>
      <c s="4" r="C19" t="s">
        <v>172</v>
      </c>
    </row>
    <row spans="1:6" r="20">
      <c s="4" r="A20" t="s">
        <v>229</v>
      </c>
      <c s="9" r="C20" t="n">
        <v>0.25</v>
      </c>
    </row>
    <row spans="1:6" r="21">
      <c s="4" r="A21" t="s">
        <v>265</v>
      </c>
      <c s="4" r="C21" t="s">
        <v>238</v>
      </c>
    </row>
    <row spans="1:6" r="22">
      <c s="4" r="A22" t="s">
        <v>266</v>
      </c>
      <c s="5" r="C22" t="n">
        <v>3000000</v>
      </c>
    </row>
    <row spans="1:6" r="23">
      <c s="4" r="A23" t="s">
        <v>267</v>
      </c>
    </row>
    <row spans="1:6" r="24">
      <c s="3" r="A24" t="s">
        <v>255</v>
      </c>
    </row>
    <row spans="1:6" r="25">
      <c s="4" r="A25" t="s">
        <v>189</v>
      </c>
      <c s="7" r="B25" t="n">
        <v>125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s="1" r="A1" t="s">
        <v>268</v>
      </c>
      <c s="2" r="B1" t="s">
        <v>1</v>
      </c>
      <c s="2" r="C1" t="s">
        <v>269</v>
      </c>
    </row>
    <row spans="1:3" r="2">
      <c s="2" r="B2" t="s">
        <v>2</v>
      </c>
      <c s="2" r="C2" t="s">
        <v>23</v>
      </c>
    </row>
    <row spans="1:3" r="3">
      <c s="3" r="A3" t="s">
        <v>270</v>
      </c>
    </row>
    <row spans="1:3" r="4">
      <c s="4" r="A4" t="s">
        <v>250</v>
      </c>
      <c s="5" r="B4" t="n">
        <v>34174172</v>
      </c>
    </row>
    <row spans="1:3" r="5">
      <c s="4" r="A5" t="s">
        <v>271</v>
      </c>
      <c s="5" r="B5" t="n">
        <v>3000000</v>
      </c>
    </row>
    <row spans="1:3" r="6">
      <c s="4" r="A6" t="s">
        <v>272</v>
      </c>
      <c s="5" r="B6" t="n">
        <v>-10901227</v>
      </c>
    </row>
    <row spans="1:3" r="7">
      <c s="4" r="A7" t="s">
        <v>273</v>
      </c>
      <c s="5" r="B7" t="n">
        <v>-42773</v>
      </c>
    </row>
    <row spans="1:3" r="8">
      <c s="4" r="A8" t="s">
        <v>250</v>
      </c>
      <c s="5" r="B8" t="n">
        <v>26230172</v>
      </c>
      <c s="5" r="C8" t="n">
        <v>34174172</v>
      </c>
    </row>
    <row spans="1:3" r="9">
      <c s="3" r="A9" t="s">
        <v>274</v>
      </c>
    </row>
    <row spans="1:3" r="10">
      <c s="4" r="A10" t="s">
        <v>250</v>
      </c>
      <c s="9" r="B10" t="n">
        <v>0.41</v>
      </c>
    </row>
    <row spans="1:3" r="11">
      <c s="4" r="A11" t="s">
        <v>271</v>
      </c>
      <c s="10" r="B11" t="n">
        <v>0.5</v>
      </c>
    </row>
    <row spans="1:3" r="12">
      <c s="4" r="A12" t="s">
        <v>272</v>
      </c>
      <c s="5" r="B12" t="n">
        <v>0</v>
      </c>
    </row>
    <row spans="1:3" r="13">
      <c s="4" r="A13" t="s">
        <v>273</v>
      </c>
      <c s="10" r="B13" t="n">
        <v>0.01</v>
      </c>
    </row>
    <row spans="1:3" r="14">
      <c s="4" r="A14" t="s">
        <v>250</v>
      </c>
      <c s="9" r="B14" t="n">
        <v>0.5</v>
      </c>
      <c s="9" r="C14" t="n">
        <v>0.41</v>
      </c>
    </row>
    <row spans="1:3" r="15">
      <c s="3" r="A15" t="s">
        <v>275</v>
      </c>
    </row>
    <row spans="1:3" r="16">
      <c s="4" r="A16" t="s">
        <v>250</v>
      </c>
      <c s="4" r="B16" t="s">
        <v>276</v>
      </c>
      <c s="4" r="C16" t="s">
        <v>277</v>
      </c>
    </row>
    <row spans="1:3" r="17">
      <c s="4" r="A17" t="s">
        <v>271</v>
      </c>
      <c s="4" r="B17"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279</v>
      </c>
      <c s="2" r="B1" t="s">
        <v>55</v>
      </c>
      <c s="2" r="D1" t="s">
        <v>1</v>
      </c>
    </row>
    <row spans="1:5" r="2">
      <c s="2" r="B2" t="s">
        <v>2</v>
      </c>
      <c s="2" r="C2" t="s">
        <v>56</v>
      </c>
      <c s="2" r="D2" t="s">
        <v>2</v>
      </c>
      <c s="2" r="E2" t="s">
        <v>56</v>
      </c>
    </row>
    <row spans="1:5" r="3">
      <c s="3" r="A3" t="s">
        <v>203</v>
      </c>
    </row>
    <row spans="1:5" r="4">
      <c s="4" r="A4" t="s">
        <v>280</v>
      </c>
      <c s="7" r="B4" t="n">
        <v>427714</v>
      </c>
      <c s="7" r="C4" t="n">
        <v>1549165</v>
      </c>
      <c s="7" r="D4" t="n">
        <v>1839927</v>
      </c>
      <c s="7" r="E4" t="n">
        <v>1843787</v>
      </c>
    </row>
    <row spans="1:5" r="5">
      <c s="4" r="A5" t="s">
        <v>281</v>
      </c>
    </row>
    <row spans="1:5" r="6">
      <c s="3" r="A6" t="s">
        <v>203</v>
      </c>
    </row>
    <row spans="1:5" r="7">
      <c s="4" r="A7" t="s">
        <v>280</v>
      </c>
      <c s="7" r="B7" t="n">
        <v>427714</v>
      </c>
      <c s="7" r="C7" t="n">
        <v>1549165</v>
      </c>
      <c s="7" r="D7" t="n">
        <v>1839927</v>
      </c>
      <c s="5" r="E7" t="n">
        <v>1807798</v>
      </c>
    </row>
    <row spans="1:5" r="8">
      <c s="4" r="A8" t="s">
        <v>282</v>
      </c>
    </row>
    <row spans="1:5" r="9">
      <c s="3" r="A9" t="s">
        <v>203</v>
      </c>
    </row>
    <row spans="1:5" r="10">
      <c s="4" r="A10" t="s">
        <v>280</v>
      </c>
      <c s="7" r="E10" t="n">
        <v>3598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s="1" r="A1" t="s">
        <v>283</v>
      </c>
      <c s="2" r="B1" t="s">
        <v>1</v>
      </c>
      <c s="2" r="C1" t="s">
        <v>269</v>
      </c>
    </row>
    <row spans="1:3" r="2">
      <c s="2" r="B2" t="s">
        <v>2</v>
      </c>
      <c s="2" r="C2" t="s">
        <v>23</v>
      </c>
    </row>
    <row spans="1:3" r="3">
      <c s="3" r="A3" t="s">
        <v>284</v>
      </c>
    </row>
    <row spans="1:3" r="4">
      <c s="4" r="A4" t="s">
        <v>285</v>
      </c>
      <c s="5" r="B4" t="n">
        <v>25800000</v>
      </c>
    </row>
    <row spans="1:3" r="5">
      <c s="4" r="A5" t="s">
        <v>286</v>
      </c>
      <c s="5" r="B5" t="n">
        <v>50000</v>
      </c>
    </row>
    <row spans="1:3" r="6">
      <c s="4" r="A6" t="s">
        <v>287</v>
      </c>
    </row>
    <row spans="1:3" r="7">
      <c s="4" r="A7" t="s">
        <v>288</v>
      </c>
    </row>
    <row spans="1:3" r="8">
      <c s="4" r="A8" t="s">
        <v>289</v>
      </c>
    </row>
    <row spans="1:3" r="9">
      <c s="4" r="A9" t="s">
        <v>285</v>
      </c>
      <c s="5" r="B9" t="n">
        <v>25850000</v>
      </c>
      <c s="5" r="C9" t="n">
        <v>25800000</v>
      </c>
    </row>
    <row spans="1:3" r="10">
      <c s="4" r="A10" t="s">
        <v>290</v>
      </c>
      <c s="5" r="B10" t="n">
        <v>12541667</v>
      </c>
    </row>
    <row spans="1:3" r="11">
      <c s="3" r="A11" t="s">
        <v>291</v>
      </c>
    </row>
    <row spans="1:3" r="12">
      <c s="4" r="A12" t="s">
        <v>285</v>
      </c>
      <c s="9" r="B12" t="n">
        <v>0.07000000000000001</v>
      </c>
    </row>
    <row spans="1:3" r="13">
      <c s="4" r="A13" t="s">
        <v>286</v>
      </c>
      <c s="9" r="B13" t="n">
        <v>0.07000000000000001</v>
      </c>
    </row>
    <row spans="1:3" r="14">
      <c s="4" r="A14" t="s">
        <v>287</v>
      </c>
    </row>
    <row spans="1:3" r="15">
      <c s="4" r="A15" t="s">
        <v>288</v>
      </c>
    </row>
    <row spans="1:3" r="16">
      <c s="4" r="A16" t="s">
        <v>289</v>
      </c>
    </row>
    <row spans="1:3" r="17">
      <c s="4" r="A17" t="s">
        <v>285</v>
      </c>
      <c s="9" r="B17" t="n">
        <v>0.07000000000000001</v>
      </c>
      <c s="9" r="C17" t="n">
        <v>0.07000000000000001</v>
      </c>
    </row>
    <row spans="1:3" r="18">
      <c s="4" r="A18" t="s">
        <v>290</v>
      </c>
      <c s="10" r="B18" t="n">
        <v>0.07000000000000001</v>
      </c>
    </row>
    <row spans="1:3" r="19">
      <c s="3" r="A19" t="s">
        <v>292</v>
      </c>
    </row>
    <row spans="1:3" r="20">
      <c s="4" r="A20" t="s">
        <v>285</v>
      </c>
      <c s="10" r="B20" t="n">
        <v>0.07000000000000001</v>
      </c>
    </row>
    <row spans="1:3" r="21">
      <c s="4" r="A21" t="s">
        <v>286</v>
      </c>
      <c s="9" r="B21" t="n">
        <v>0.01</v>
      </c>
    </row>
    <row spans="1:3" r="22">
      <c s="4" r="A22" t="s">
        <v>287</v>
      </c>
    </row>
    <row spans="1:3" r="23">
      <c s="4" r="A23" t="s">
        <v>288</v>
      </c>
    </row>
    <row spans="1:3" r="24">
      <c s="4" r="A24" t="s">
        <v>289</v>
      </c>
    </row>
    <row spans="1:3" r="25">
      <c s="4" r="A25" t="s">
        <v>285</v>
      </c>
      <c s="9" r="B25" t="n">
        <v>0.05</v>
      </c>
      <c s="9" r="C25" t="n">
        <v>0.07000000000000001</v>
      </c>
    </row>
    <row spans="1:3" r="26">
      <c s="4" r="A26" t="s">
        <v>290</v>
      </c>
      <c s="9" r="B26" t="n">
        <v>0.05</v>
      </c>
    </row>
    <row spans="1:3" r="27">
      <c s="3" r="A27" t="s">
        <v>293</v>
      </c>
    </row>
    <row spans="1:3" r="28">
      <c s="4" r="A28" t="s">
        <v>294</v>
      </c>
      <c s="4" r="B28" t="s">
        <v>295</v>
      </c>
      <c s="4" r="C28" t="s">
        <v>296</v>
      </c>
    </row>
    <row spans="1:3" r="29">
      <c s="4" r="A29" t="s">
        <v>286</v>
      </c>
      <c s="4" r="B29" t="s">
        <v>297</v>
      </c>
    </row>
    <row spans="1:3" r="30">
      <c s="4" r="A30" t="s">
        <v>290</v>
      </c>
      <c s="4" r="B30"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80"/>
    <col customWidth="1" max="5" min="5" width="14"/>
    <col customWidth="1" max="6" min="6" width="14"/>
  </cols>
  <sheetData>
    <row spans="1:6" r="1">
      <c s="1" r="A1" t="s">
        <v>299</v>
      </c>
      <c s="2" r="B1" t="s">
        <v>300</v>
      </c>
      <c s="2" r="C1" t="s">
        <v>253</v>
      </c>
      <c s="2" r="D1" t="s">
        <v>2</v>
      </c>
      <c s="2" r="E1" t="s">
        <v>254</v>
      </c>
      <c s="2" r="F1" t="s">
        <v>23</v>
      </c>
    </row>
    <row spans="1:6" r="2">
      <c s="3" r="A2" t="s">
        <v>301</v>
      </c>
    </row>
    <row spans="1:6" r="3">
      <c s="4" r="A3" t="s">
        <v>51</v>
      </c>
      <c s="5" r="D3" t="n">
        <v>110745473</v>
      </c>
      <c s="5" r="F3" t="n">
        <v>95316155</v>
      </c>
    </row>
    <row spans="1:6" r="4">
      <c s="4" r="A4" t="s">
        <v>302</v>
      </c>
    </row>
    <row spans="1:6" r="5">
      <c s="3" r="A5" t="s">
        <v>301</v>
      </c>
    </row>
    <row spans="1:6" r="6">
      <c s="4" r="A6" t="s">
        <v>303</v>
      </c>
      <c s="5" r="B6" t="n">
        <v>50000</v>
      </c>
    </row>
    <row spans="1:6" r="7">
      <c s="4" r="A7" t="s">
        <v>286</v>
      </c>
      <c s="9" r="B7" t="n">
        <v>0.07000000000000001</v>
      </c>
    </row>
    <row spans="1:6" r="8">
      <c s="4" r="A8" t="s">
        <v>304</v>
      </c>
      <c s="4" r="B8" t="s">
        <v>305</v>
      </c>
    </row>
    <row spans="1:6" r="9">
      <c s="4" r="A9" t="s">
        <v>306</v>
      </c>
      <c s="4" r="B9" t="s">
        <v>307</v>
      </c>
    </row>
    <row spans="1:6" r="10">
      <c s="4" r="A10" t="s">
        <v>308</v>
      </c>
    </row>
    <row spans="1:6" r="11">
      <c s="3" r="A11" t="s">
        <v>301</v>
      </c>
    </row>
    <row spans="1:6" r="12">
      <c s="4" r="A12" t="s">
        <v>51</v>
      </c>
      <c s="5" r="D12" t="n">
        <v>5510435</v>
      </c>
    </row>
    <row spans="1:6" r="13">
      <c s="4" r="A13" t="s">
        <v>309</v>
      </c>
      <c s="5" r="D13" t="n">
        <v>26230172</v>
      </c>
    </row>
    <row spans="1:6" r="14">
      <c s="4" r="A14" t="s">
        <v>310</v>
      </c>
      <c s="4" r="D14" t="s">
        <v>311</v>
      </c>
    </row>
    <row spans="1:6" r="15">
      <c s="4" r="A15" t="s">
        <v>312</v>
      </c>
      <c s="5" r="D15" t="n">
        <v>42773</v>
      </c>
    </row>
    <row spans="1:6" r="16">
      <c s="4" r="A16" t="s">
        <v>313</v>
      </c>
      <c s="5" r="D16" t="n">
        <v>5957227</v>
      </c>
    </row>
    <row spans="1:6" r="17">
      <c s="4" r="A17" t="s">
        <v>258</v>
      </c>
    </row>
    <row spans="1:6" r="18">
      <c s="3" r="A18" t="s">
        <v>301</v>
      </c>
    </row>
    <row spans="1:6" r="19">
      <c s="4" r="A19" t="s">
        <v>51</v>
      </c>
      <c s="5" r="C19" t="n">
        <v>5510435</v>
      </c>
      <c s="5" r="D19" t="n">
        <v>9918883</v>
      </c>
      <c s="5" r="E19" t="n">
        <v>9918883</v>
      </c>
    </row>
    <row spans="1:6" r="20">
      <c s="4" r="A20" t="s">
        <v>313</v>
      </c>
      <c s="5" r="C20" t="n">
        <v>595722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1"/>
    <col customWidth="1" max="3" min="3" width="11"/>
  </cols>
  <sheetData>
    <row spans="1:3" r="1">
      <c s="1" r="A1" t="s">
        <v>314</v>
      </c>
      <c s="2" r="B1" t="s">
        <v>315</v>
      </c>
      <c s="2" r="C1" t="s">
        <v>316</v>
      </c>
    </row>
    <row spans="1:3" r="2">
      <c s="3" r="A2" t="s">
        <v>317</v>
      </c>
    </row>
    <row spans="1:3" r="3">
      <c s="4" r="A3" t="s">
        <v>318</v>
      </c>
      <c s="4" r="B3" t="s">
        <v>238</v>
      </c>
      <c s="4" r="C3" t="s">
        <v>238</v>
      </c>
    </row>
    <row spans="1:3" r="4">
      <c s="4" r="A4" t="s">
        <v>319</v>
      </c>
      <c s="5" r="B4" t="n">
        <v>370</v>
      </c>
      <c s="5" r="C4" t="n">
        <v>370</v>
      </c>
    </row>
    <row spans="1:3" r="5">
      <c s="4" r="A5" t="s">
        <v>320</v>
      </c>
      <c s="7" r="B5" t="n">
        <v>77400</v>
      </c>
      <c s="11" r="C5" t="n">
        <v>300000</v>
      </c>
    </row>
    <row spans="1:3" r="6">
      <c s="4" r="A6" t="s">
        <v>321</v>
      </c>
      <c s="12" r="B6" t="n">
        <v>3.876</v>
      </c>
      <c s="12" r="C6" t="n">
        <v>3.87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47</v>
      </c>
      <c s="2" r="B1" t="s">
        <v>2</v>
      </c>
      <c s="2" r="C1" t="s">
        <v>23</v>
      </c>
    </row>
    <row spans="1:3" r="2">
      <c s="3" r="A2" t="s">
        <v>48</v>
      </c>
    </row>
    <row spans="1:3" r="3">
      <c s="4" r="A3" t="s">
        <v>49</v>
      </c>
      <c s="8" r="B3" t="n">
        <v>1e-05</v>
      </c>
      <c s="8" r="C3" t="n">
        <v>1e-05</v>
      </c>
    </row>
    <row spans="1:3" r="4">
      <c s="4" r="A4" t="s">
        <v>50</v>
      </c>
      <c s="5" r="B4" t="n">
        <v>500000000</v>
      </c>
      <c s="5" r="C4" t="n">
        <v>500000000</v>
      </c>
    </row>
    <row spans="1:3" r="5">
      <c s="4" r="A5" t="s">
        <v>51</v>
      </c>
      <c s="5" r="B5" t="n">
        <v>110745473</v>
      </c>
      <c s="5" r="C5" t="n">
        <v>95316155</v>
      </c>
    </row>
    <row spans="1:3" r="6">
      <c s="4" r="A6" t="s">
        <v>52</v>
      </c>
      <c s="5" r="B6" t="n">
        <v>110390005</v>
      </c>
      <c s="5" r="C6" t="n">
        <v>94960687</v>
      </c>
    </row>
    <row spans="1:3" r="7">
      <c s="4" r="A7" t="s">
        <v>53</v>
      </c>
      <c s="5" r="B7" t="n">
        <v>355468</v>
      </c>
      <c s="5" r="C7" t="n">
        <v>3554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v>
      </c>
      <c s="2" r="B1" t="s">
        <v>55</v>
      </c>
      <c s="2" r="D1" t="s">
        <v>1</v>
      </c>
    </row>
    <row spans="1:5" r="2">
      <c s="2" r="B2" t="s">
        <v>2</v>
      </c>
      <c s="2" r="C2" t="s">
        <v>56</v>
      </c>
      <c s="2" r="D2" t="s">
        <v>2</v>
      </c>
      <c s="2" r="E2" t="s">
        <v>56</v>
      </c>
    </row>
    <row spans="1:5" r="3">
      <c s="3" r="A3" t="s">
        <v>57</v>
      </c>
    </row>
    <row spans="1:5" r="4">
      <c s="4" r="A4" t="s">
        <v>58</v>
      </c>
      <c s="7" r="B4" t="n">
        <v>-272023</v>
      </c>
      <c s="7" r="C4" t="n">
        <v>-221200</v>
      </c>
      <c s="7" r="D4" t="n">
        <v>-691384</v>
      </c>
      <c s="7" r="E4" t="n">
        <v>-1050691</v>
      </c>
    </row>
    <row spans="1:5" r="5">
      <c s="4" r="A5" t="s">
        <v>59</v>
      </c>
      <c s="5" r="B5" t="n">
        <v>-734415</v>
      </c>
      <c s="5" r="C5" t="n">
        <v>-1920975</v>
      </c>
      <c s="5" r="D5" t="n">
        <v>-2602955</v>
      </c>
      <c s="5" r="E5" t="n">
        <v>-3802001</v>
      </c>
    </row>
    <row spans="1:5" r="6">
      <c s="4" r="A6" t="s">
        <v>60</v>
      </c>
      <c s="5" r="B6" t="n">
        <v>-1006438</v>
      </c>
      <c s="5" r="C6" t="n">
        <v>-2142175</v>
      </c>
      <c s="5" r="D6" t="n">
        <v>-3294339</v>
      </c>
      <c s="5" r="E6" t="n">
        <v>-4852692</v>
      </c>
    </row>
    <row spans="1:5" r="7">
      <c s="4" r="A7" t="s">
        <v>61</v>
      </c>
      <c s="5" r="B7" t="n">
        <v>-249764</v>
      </c>
      <c s="5" r="C7" t="n">
        <v>-218949</v>
      </c>
      <c s="5" r="D7" t="n">
        <v>-312977</v>
      </c>
      <c s="5" r="E7" t="n">
        <v>-521812</v>
      </c>
    </row>
    <row spans="1:5" r="8">
      <c s="4" r="A8" t="s">
        <v>62</v>
      </c>
      <c s="7" r="B8" t="n">
        <v>-1256202</v>
      </c>
      <c s="7" r="C8" t="n">
        <v>-2361124</v>
      </c>
      <c s="7" r="D8" t="n">
        <v>-3607316</v>
      </c>
      <c s="7" r="E8" t="n">
        <v>-5374504</v>
      </c>
    </row>
    <row spans="1:5" r="9">
      <c s="4" r="A9" t="s">
        <v>63</v>
      </c>
    </row>
    <row spans="1:5" r="10">
      <c s="4" r="A10" t="s">
        <v>64</v>
      </c>
      <c s="7" r="B10" t="n">
        <v>-1256202</v>
      </c>
      <c s="7" r="C10" t="n">
        <v>-2361124</v>
      </c>
      <c s="7" r="D10" t="n">
        <v>-3607316</v>
      </c>
      <c s="7" r="E10" t="n">
        <v>-5374504</v>
      </c>
    </row>
    <row spans="1:5" r="11">
      <c s="4" r="A11" t="s">
        <v>65</v>
      </c>
      <c s="5" r="C11" t="n">
        <v>-296319</v>
      </c>
      <c s="5" r="E11" t="n">
        <v>-411284</v>
      </c>
    </row>
    <row spans="1:5" r="12">
      <c s="4" r="A12" t="s">
        <v>66</v>
      </c>
      <c s="7" r="B12" t="n">
        <v>-1256202</v>
      </c>
      <c s="7" r="C12" t="n">
        <v>-2657443</v>
      </c>
      <c s="7" r="D12" t="n">
        <v>-3607316</v>
      </c>
      <c s="7" r="E12" t="n">
        <v>-5785788</v>
      </c>
    </row>
    <row spans="1:5" r="13">
      <c s="3" r="A13" t="s">
        <v>67</v>
      </c>
    </row>
    <row spans="1:5" r="14">
      <c s="4" r="A14" t="s">
        <v>68</v>
      </c>
      <c s="9" r="B14" t="n">
        <v>-0.01</v>
      </c>
      <c s="9" r="C14" t="n">
        <v>-0.03</v>
      </c>
      <c s="9" r="D14" t="n">
        <v>-0.04</v>
      </c>
      <c s="9" r="E14" t="n">
        <v>-0.06</v>
      </c>
    </row>
    <row spans="1:5" r="15">
      <c s="4" r="A15" t="s">
        <v>69</v>
      </c>
    </row>
    <row spans="1:5" r="16">
      <c s="4" r="A16" t="s">
        <v>70</v>
      </c>
      <c s="9" r="B16" t="n">
        <v>-0.01</v>
      </c>
      <c s="9" r="C16" t="n">
        <v>-0.03</v>
      </c>
      <c s="9" r="D16" t="n">
        <v>-0.04</v>
      </c>
      <c s="9" r="E16" t="n">
        <v>-0.06</v>
      </c>
    </row>
    <row spans="1:5" r="17">
      <c s="4" r="A17" t="s">
        <v>71</v>
      </c>
      <c s="5" r="B17" t="n">
        <v>109244335</v>
      </c>
      <c s="5" r="C17" t="n">
        <v>100929777</v>
      </c>
      <c s="5" r="D17" t="n">
        <v>100682547</v>
      </c>
      <c s="5" r="E17" t="n">
        <v>100026230</v>
      </c>
    </row>
    <row spans="1:5" r="18">
      <c s="4" r="A18" t="s">
        <v>72</v>
      </c>
      <c s="5" r="B18" t="n">
        <v>109244335</v>
      </c>
      <c s="5" r="C18" t="n">
        <v>100929777</v>
      </c>
      <c s="5" r="D18" t="n">
        <v>100682547</v>
      </c>
      <c s="5" r="E18" t="n">
        <v>100026230</v>
      </c>
    </row>
    <row spans="1:5" r="19">
      <c s="4" r="A19" t="s">
        <v>66</v>
      </c>
      <c s="7" r="B19" t="n">
        <v>-1256202</v>
      </c>
      <c s="7" r="C19" t="n">
        <v>-2657443</v>
      </c>
      <c s="7" r="D19" t="n">
        <v>-3607316</v>
      </c>
      <c s="7" r="E19" t="n">
        <v>-5785788</v>
      </c>
    </row>
    <row spans="1:5" r="20">
      <c s="4" r="A20" t="s">
        <v>73</v>
      </c>
      <c s="5" r="B20" t="n">
        <v>5865</v>
      </c>
      <c s="5" r="C20" t="n">
        <v>-8601</v>
      </c>
      <c s="5" r="D20" t="n">
        <v>-43360</v>
      </c>
      <c s="5" r="E20" t="n">
        <v>-25833</v>
      </c>
    </row>
    <row spans="1:5" r="21">
      <c s="4" r="A21" t="s">
        <v>74</v>
      </c>
      <c s="7" r="B21" t="n">
        <v>-1250337</v>
      </c>
      <c s="7" r="C21" t="n">
        <v>-2666044</v>
      </c>
      <c s="7" r="D21" t="n">
        <v>-3650676</v>
      </c>
      <c s="7" r="E21" t="n">
        <v>-58116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75</v>
      </c>
      <c s="2" r="B1" t="s">
        <v>1</v>
      </c>
    </row>
    <row spans="1:3" r="2">
      <c s="2" r="B2" t="s">
        <v>2</v>
      </c>
      <c s="2" r="C2" t="s">
        <v>56</v>
      </c>
    </row>
    <row spans="1:3" r="3">
      <c s="3" r="A3" t="s">
        <v>76</v>
      </c>
    </row>
    <row spans="1:3" r="4">
      <c s="4" r="A4" t="s">
        <v>66</v>
      </c>
      <c s="7" r="B4" t="n">
        <v>-3607316</v>
      </c>
      <c s="7" r="C4" t="n">
        <v>-5785788</v>
      </c>
    </row>
    <row spans="1:3" r="5">
      <c s="4" r="A5" t="s">
        <v>65</v>
      </c>
      <c s="5" r="C5" t="n">
        <v>411284</v>
      </c>
    </row>
    <row spans="1:3" r="6">
      <c s="3" r="A6" t="s">
        <v>77</v>
      </c>
    </row>
    <row spans="1:3" r="7">
      <c s="4" r="A7" t="s">
        <v>78</v>
      </c>
      <c s="7" r="B7" t="n">
        <v>687677</v>
      </c>
      <c s="5" r="C7" t="n">
        <v>490139</v>
      </c>
    </row>
    <row spans="1:3" r="8">
      <c s="4" r="A8" t="s">
        <v>79</v>
      </c>
      <c s="5" r="B8" t="n">
        <v>1839927</v>
      </c>
      <c s="7" r="C8" t="n">
        <v>1843787</v>
      </c>
    </row>
    <row spans="1:3" r="9">
      <c s="4" r="A9" t="s">
        <v>80</v>
      </c>
      <c s="7" r="B9" t="n">
        <v>-442956</v>
      </c>
    </row>
    <row spans="1:3" r="10">
      <c s="4" r="A10" t="s">
        <v>81</v>
      </c>
      <c s="7" r="C10" t="n">
        <v>-23937</v>
      </c>
    </row>
    <row spans="1:3" r="11">
      <c s="4" r="A11" t="s">
        <v>82</v>
      </c>
      <c s="5" r="C11" t="n">
        <v>29708</v>
      </c>
    </row>
    <row spans="1:3" r="12">
      <c s="4" r="A12" t="s">
        <v>83</v>
      </c>
      <c s="5" r="C12" t="n">
        <v>26110</v>
      </c>
    </row>
    <row spans="1:3" r="13">
      <c s="4" r="A13" t="s">
        <v>84</v>
      </c>
      <c s="7" r="B13" t="n">
        <v>25974</v>
      </c>
      <c s="5" r="C13" t="n">
        <v>40413</v>
      </c>
    </row>
    <row spans="1:3" r="14">
      <c s="3" r="A14" t="s">
        <v>85</v>
      </c>
    </row>
    <row spans="1:3" r="15">
      <c s="4" r="A15" t="s">
        <v>86</v>
      </c>
      <c s="5" r="B15" t="n">
        <v>142792</v>
      </c>
      <c s="5" r="C15" t="n">
        <v>-53293</v>
      </c>
    </row>
    <row spans="1:3" r="16">
      <c s="4" r="A16" t="s">
        <v>32</v>
      </c>
      <c s="5" r="B16" t="n">
        <v>-32909</v>
      </c>
      <c s="5" r="C16" t="n">
        <v>-16243</v>
      </c>
    </row>
    <row spans="1:3" r="17">
      <c s="4" r="A17" t="s">
        <v>33</v>
      </c>
      <c s="5" r="B17" t="n">
        <v>67271</v>
      </c>
      <c s="5" r="C17" t="n">
        <v>31228</v>
      </c>
    </row>
    <row spans="1:3" r="18">
      <c s="4" r="A18" t="s">
        <v>87</v>
      </c>
      <c s="5" r="B18" t="n">
        <v>-1319540</v>
      </c>
      <c s="5" r="C18" t="n">
        <v>-3006592</v>
      </c>
    </row>
    <row spans="1:3" r="19">
      <c s="4" r="A19" t="s">
        <v>88</v>
      </c>
      <c s="5" r="B19" t="n">
        <v>-22987</v>
      </c>
      <c s="5" r="C19" t="n">
        <v>-231263</v>
      </c>
    </row>
    <row spans="1:3" r="20">
      <c s="4" r="A20" t="s">
        <v>89</v>
      </c>
      <c s="5" r="B20" t="n">
        <v>-1342527</v>
      </c>
      <c s="5" r="C20" t="n">
        <v>-3237855</v>
      </c>
    </row>
    <row spans="1:3" r="21">
      <c s="3" r="A21" t="s">
        <v>90</v>
      </c>
    </row>
    <row spans="1:3" r="22">
      <c s="4" r="A22" t="s">
        <v>91</v>
      </c>
      <c s="5" r="B22" t="n">
        <v>-26772</v>
      </c>
      <c s="5" r="C22" t="n">
        <v>-77392</v>
      </c>
    </row>
    <row spans="1:3" r="23">
      <c s="4" r="A23" t="s">
        <v>92</v>
      </c>
      <c s="5" r="B23" t="n">
        <v>-26772</v>
      </c>
      <c s="5" r="C23" t="n">
        <v>-77392</v>
      </c>
    </row>
    <row spans="1:3" r="24">
      <c s="3" r="A24" t="s">
        <v>93</v>
      </c>
    </row>
    <row spans="1:3" r="25">
      <c s="4" r="A25" t="s">
        <v>94</v>
      </c>
      <c s="7" r="B25" t="n">
        <v>1967500</v>
      </c>
      <c s="5" r="C25" t="n">
        <v>3130000</v>
      </c>
    </row>
    <row spans="1:3" r="26">
      <c s="4" r="A26" t="s">
        <v>95</v>
      </c>
      <c s="5" r="C26" t="n">
        <v>443660</v>
      </c>
    </row>
    <row spans="1:3" r="27">
      <c s="4" r="A27" t="s">
        <v>96</v>
      </c>
      <c s="5" r="C27" t="n">
        <v>-443660</v>
      </c>
    </row>
    <row spans="1:3" r="28">
      <c s="4" r="A28" t="s">
        <v>97</v>
      </c>
      <c s="5" r="C28" t="n">
        <v>164717</v>
      </c>
    </row>
    <row spans="1:3" r="29">
      <c s="4" r="A29" t="s">
        <v>98</v>
      </c>
      <c s="7" r="B29" t="n">
        <v>1967500</v>
      </c>
      <c s="5" r="C29" t="n">
        <v>3294717</v>
      </c>
    </row>
    <row spans="1:3" r="30">
      <c s="4" r="A30" t="s">
        <v>99</v>
      </c>
      <c s="5" r="B30" t="n">
        <v>-32704</v>
      </c>
      <c s="5" r="C30" t="n">
        <v>-6723</v>
      </c>
    </row>
    <row spans="1:3" r="31">
      <c s="4" r="A31" t="s">
        <v>100</v>
      </c>
      <c s="5" r="B31" t="n">
        <v>565497</v>
      </c>
      <c s="5" r="C31" t="n">
        <v>-27253</v>
      </c>
    </row>
    <row spans="1:3" r="32">
      <c s="4" r="A32" t="s">
        <v>101</v>
      </c>
      <c s="5" r="B32" t="n">
        <v>875438</v>
      </c>
      <c s="5" r="C32" t="n">
        <v>431760</v>
      </c>
    </row>
    <row spans="1:3" r="33">
      <c s="4" r="A33" t="s">
        <v>102</v>
      </c>
      <c s="5" r="B33" t="n">
        <v>1440935</v>
      </c>
      <c s="5" r="C33" t="n">
        <v>404507</v>
      </c>
    </row>
    <row spans="1:3" r="34">
      <c s="3" r="A34" t="s">
        <v>103</v>
      </c>
    </row>
    <row spans="1:3" r="35">
      <c s="4" r="A35" t="s">
        <v>104</v>
      </c>
      <c s="5" r="B35" t="n">
        <v>22987</v>
      </c>
      <c s="5" r="C35" t="n">
        <v>231263</v>
      </c>
    </row>
    <row spans="1:3" r="36">
      <c s="3" r="A36" t="s">
        <v>105</v>
      </c>
    </row>
    <row spans="1:3" r="37">
      <c s="4" r="A37" t="s">
        <v>106</v>
      </c>
      <c s="5" r="B37" t="n">
        <v>249145</v>
      </c>
      <c s="5" r="C37" t="n">
        <v>1133895</v>
      </c>
    </row>
    <row spans="1:3" r="38">
      <c s="4" r="A38" t="s">
        <v>107</v>
      </c>
      <c s="7" r="B38" t="n">
        <v>1250000</v>
      </c>
      <c s="5" r="C38" t="n">
        <v>1216570</v>
      </c>
    </row>
    <row spans="1:3" r="39">
      <c s="4" r="A39" t="s">
        <v>108</v>
      </c>
      <c s="7" r="C39" t="n">
        <v>50000</v>
      </c>
    </row>
    <row spans="1:3" r="40">
      <c s="4" r="A40" t="s">
        <v>109</v>
      </c>
      <c s="7" r="B40" t="n">
        <v>10615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10</v>
      </c>
      <c s="2" r="B1" t="s">
        <v>1</v>
      </c>
    </row>
    <row spans="1:2" r="2">
      <c s="2" r="B2" t="s">
        <v>2</v>
      </c>
    </row>
    <row spans="1:2" r="3">
      <c s="3" r="A3" t="s">
        <v>111</v>
      </c>
    </row>
    <row spans="1:2" r="4">
      <c s="4" r="A4" t="s">
        <v>112</v>
      </c>
      <c s="4" r="B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4</v>
      </c>
      <c s="2" r="B1" t="s">
        <v>1</v>
      </c>
    </row>
    <row spans="1:2" r="2">
      <c s="2" r="B2" t="s">
        <v>2</v>
      </c>
    </row>
    <row spans="1:2" r="3">
      <c s="3" r="A3" t="s">
        <v>115</v>
      </c>
    </row>
    <row spans="1:2" r="4">
      <c s="4" r="A4" t="s">
        <v>116</v>
      </c>
      <c s="4" r="B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18</v>
      </c>
      <c s="2" r="B1" t="s">
        <v>1</v>
      </c>
    </row>
    <row spans="1:2" r="2">
      <c s="2" r="B2" t="s">
        <v>2</v>
      </c>
    </row>
    <row spans="1:2" r="3">
      <c s="3" r="A3" t="s">
        <v>119</v>
      </c>
    </row>
    <row spans="1:2" r="4">
      <c s="4" r="A4" t="s">
        <v>120</v>
      </c>
      <c s="4" r="B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22</v>
      </c>
      <c s="2" r="B1" t="s">
        <v>1</v>
      </c>
    </row>
    <row spans="1:2" r="2">
      <c s="2" r="B2" t="s">
        <v>2</v>
      </c>
    </row>
    <row spans="1:2" r="3">
      <c s="3" r="A3" t="s">
        <v>123</v>
      </c>
    </row>
    <row spans="1:2" r="4">
      <c s="4" r="A4" t="s">
        <v>38</v>
      </c>
      <c s="4" r="B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Nature and Continuance of Opera</vt:lpstr>
      <vt:lpstr>Significant Accounting Policies</vt:lpstr>
      <vt:lpstr>Convertible Debentures</vt:lpstr>
      <vt:lpstr>Commitments and Contingent Liab</vt:lpstr>
      <vt:lpstr>Common Stock, Warrants and Stoc</vt:lpstr>
      <vt:lpstr>Subsequent Events</vt:lpstr>
      <vt:lpstr>Significant Accounting Polici12</vt:lpstr>
      <vt:lpstr>Significant Accounting Polici13</vt:lpstr>
      <vt:lpstr>Convertible Debentures (Tables)</vt:lpstr>
      <vt:lpstr>Common Stock, Warrants and St15</vt:lpstr>
      <vt:lpstr>Nature and Continuance of Ope16</vt:lpstr>
      <vt:lpstr>Significant Accounting Polici17</vt:lpstr>
      <vt:lpstr>Significant Accounting Polici18</vt:lpstr>
      <vt:lpstr>Convertible Debentures (Details</vt:lpstr>
      <vt:lpstr>Convertible Debentures (Detai20</vt:lpstr>
      <vt:lpstr>Convertible Debentures (Detai21</vt:lpstr>
      <vt:lpstr>Common Stock, Warrants and St22</vt:lpstr>
      <vt:lpstr>Common Stock, Warrants and St23</vt:lpstr>
      <vt:lpstr>Common Stock, Warrants and St24</vt:lpstr>
      <vt:lpstr>Common Stock, Warrants and St2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2T16:44:07Z</dcterms:created>
  <dcterms:modified xmlns:dcterms="http://purl.org/dc/terms/" xmlns:xsi="http://www.w3.org/2001/XMLSchema-instance" xsi:type="dcterms:W3CDTF">2015-07-02T16:44:07Z</dcterms:modified>
  <dc:title xmlns:dc="http://purl.org/dc/elements/1.1/">Untitled</dc:title>
  <dc:description xmlns:dc="http://purl.org/dc/elements/1.1/"/>
  <dc:subject xmlns:dc="http://purl.org/dc/elements/1.1/"/>
  <cp:keywords/>
  <cp:category/>
</cp:coreProperties>
</file>